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Use o" sheetId="7" r:id="rId7"/>
    <s:sheet name="Summary of Significant Accounti" sheetId="8" r:id="rId8"/>
    <s:sheet name="Business Agreements" sheetId="9" r:id="rId9"/>
    <s:sheet name="Merger" sheetId="10" r:id="rId10"/>
    <s:sheet name="Goodwill, IPR&amp;D and Intangible " sheetId="11" r:id="rId11"/>
    <s:sheet name="Accrued Expenses and Other Curr" sheetId="12" r:id="rId12"/>
    <s:sheet name="Debt" sheetId="13" r:id="rId13"/>
    <s:sheet name="Capital Stock" sheetId="14" r:id="rId14"/>
    <s:sheet name="Fair Value Measurements" sheetId="15" r:id="rId15"/>
    <s:sheet name="Stock-Based Compensation" sheetId="16" r:id="rId16"/>
    <s:sheet name="Income Taxes" sheetId="17" r:id="rId17"/>
    <s:sheet name="Commitments" sheetId="18" r:id="rId18"/>
    <s:sheet name="Net Loss Per Share" sheetId="19" r:id="rId19"/>
    <s:sheet name="Legal Proceedings" sheetId="20" r:id="rId20"/>
    <s:sheet name="Subsequent Events" sheetId="21" r:id="rId21"/>
    <s:sheet name="Summary of Significant Accoun22" sheetId="22" r:id="rId22"/>
    <s:sheet name="Merger (Tables)" sheetId="23" r:id="rId23"/>
    <s:sheet name="Goodwill, IPR&amp;D and Intangibl24" sheetId="24" r:id="rId24"/>
    <s:sheet name="Accrued Expenses and Other Cu25" sheetId="25" r:id="rId25"/>
    <s:sheet name="Debt (Tables)" sheetId="26" r:id="rId26"/>
    <s:sheet name="Fair Value Measurements (Tables" sheetId="27" r:id="rId27"/>
    <s:sheet name="Stock-Based Compensation (Table" sheetId="28" r:id="rId28"/>
    <s:sheet name="Commitments (Tables)" sheetId="29" r:id="rId29"/>
    <s:sheet name="Net Loss Per Share (Tables)" sheetId="30" r:id="rId30"/>
    <s:sheet name="Summary of Significant Accoun31" sheetId="31" r:id="rId31"/>
    <s:sheet name="Business Agreements (Details)" sheetId="32" r:id="rId32"/>
    <s:sheet name="Merger (Details)" sheetId="33" r:id="rId33"/>
    <s:sheet name="Goodwill, IPR&amp;D and Intangibl34" sheetId="34" r:id="rId34"/>
    <s:sheet name="Goodwill, IPR&amp;D and Intangibl35" sheetId="35" r:id="rId35"/>
    <s:sheet name="Goodwill, IPR&amp;D and Intangibl36" sheetId="36" r:id="rId36"/>
    <s:sheet name="Accrued Expenses and Other Cu37" sheetId="37" r:id="rId37"/>
    <s:sheet name="Debt (Details)" sheetId="38" r:id="rId38"/>
    <s:sheet name="Debt (Details 2)" sheetId="39" r:id="rId39"/>
    <s:sheet name="Capital Stock (Details)" sheetId="40" r:id="rId40"/>
    <s:sheet name="Fair Value Measurements (Detail" sheetId="41" r:id="rId41"/>
    <s:sheet name="Stock-Based Compensation (Detai" sheetId="42" r:id="rId42"/>
    <s:sheet name="Stock-Based Compensation (Det43" sheetId="43" r:id="rId43"/>
    <s:sheet name="Income Taxes (Details)" sheetId="44" r:id="rId44"/>
    <s:sheet name="Committments (Details)" sheetId="45" r:id="rId45"/>
    <s:sheet name="Net Loss Per Share (Details)" sheetId="46" r:id="rId46"/>
    <s:sheet name="Legal Proceeding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5</t>
  </si>
  <si>
    <t>Aug. 10, 2015</t>
  </si>
  <si>
    <t>Property and Equipment, Net</t>
  </si>
  <si>
    <t>Entity Registrant Name</t>
  </si>
  <si>
    <t>EPIRUS Bio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Prepaid expenses and other current assets</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expenses</t>
  </si>
  <si>
    <t>Short term debt, net of debt discount</t>
  </si>
  <si>
    <t>Deferred revenue</t>
  </si>
  <si>
    <t>Current portion of settlement obligation</t>
  </si>
  <si>
    <t>Other current liabilities</t>
  </si>
  <si>
    <t>Deferred tax benefit</t>
  </si>
  <si>
    <t>Total current liabilities</t>
  </si>
  <si>
    <t>Long term debt, net of debt discount</t>
  </si>
  <si>
    <t>Deferred revenue, net of current portion</t>
  </si>
  <si>
    <t>Settlement obligation, net of current portion</t>
  </si>
  <si>
    <t>Deferred tax liability</t>
  </si>
  <si>
    <t>Deferred tax benefit, net of current portion</t>
  </si>
  <si>
    <t>Other non-current liabilities</t>
  </si>
  <si>
    <t>Commitments and contingencies (Note 13)</t>
  </si>
  <si>
    <t>Stockholders' equity:</t>
  </si>
  <si>
    <t>Preferred stock $0.001 par value; Authorized - 5,000,000 shares; Issued and Outstanding - 0 shares at June 30,2015 and December 31, 2014</t>
  </si>
  <si>
    <t>Common stock, $0.001 par value; Authorized--75,000,000 and 300,000,000 shares at June 30, 2015 and December 31, 2014, respectively; Issued-- 23,528,110 and 12,934,102 shares at June 30, 2015 and December 31, 2014, respectively; Outstanding--23,514,851 and 12,920,843 shares at June 30, 2015 and December 31, 2014, respectively</t>
  </si>
  <si>
    <t>Additional paid-in capital</t>
  </si>
  <si>
    <t>Accumulated deficit</t>
  </si>
  <si>
    <t>Total stockholders' equity</t>
  </si>
  <si>
    <t>Total liabilities, convertible preferred stock and stock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4</t>
  </si>
  <si>
    <t>Revenues:</t>
  </si>
  <si>
    <t>Revenue</t>
  </si>
  <si>
    <t>Operating expenses:</t>
  </si>
  <si>
    <t>Research and development</t>
  </si>
  <si>
    <t>General and administrative</t>
  </si>
  <si>
    <t>Total operating expenses</t>
  </si>
  <si>
    <t>Loss from operations</t>
  </si>
  <si>
    <t>Other income (expense):</t>
  </si>
  <si>
    <t>Interest expense, net</t>
  </si>
  <si>
    <t>Change in fair value of warrant liability</t>
  </si>
  <si>
    <t>Other income (expense), net</t>
  </si>
  <si>
    <t>Total other (expense), net</t>
  </si>
  <si>
    <t>Loss before income taxes</t>
  </si>
  <si>
    <t>Benefit (loss) from income taxes</t>
  </si>
  <si>
    <t>Net loss</t>
  </si>
  <si>
    <t>Net loss per share - basic and diluted</t>
  </si>
  <si>
    <t>Weighted average number of common shares used in net loss per share calculation--basic and diluted</t>
  </si>
  <si>
    <t>Comprehensive loss</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Stock-based compensation and vesting of restricted stock</t>
  </si>
  <si>
    <t>Deferred rent and lease incentive activity</t>
  </si>
  <si>
    <t>Loss on disposal of property and equipment</t>
  </si>
  <si>
    <t>Deferred taxes</t>
  </si>
  <si>
    <t>Extinguishment of convertible notes</t>
  </si>
  <si>
    <t>Change in fair value of warrants</t>
  </si>
  <si>
    <t>Changes in operating assets and liabilities:</t>
  </si>
  <si>
    <t>Other non-current assets</t>
  </si>
  <si>
    <t>Accrued expenses and other current liabilities</t>
  </si>
  <si>
    <t>Settlement obligation</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costs</t>
  </si>
  <si>
    <t>Proceeds from the issuance of debt, net of fees paid to lender</t>
  </si>
  <si>
    <t>Proceeds from the issuance of preferred stock , net of costs</t>
  </si>
  <si>
    <t>Proceeds from the issuance of convertible notes</t>
  </si>
  <si>
    <t>Proceeds from the exercise of common stock options</t>
  </si>
  <si>
    <t>Proceeds from the exercise of preferred stock warrant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schedule of non-cash investing and financing activities:</t>
  </si>
  <si>
    <t>Conversion of convertible debt and accrued interest into preferred stock and warrants</t>
  </si>
  <si>
    <t>Extinguishment of convertible debt and accrued interest into preferred stock</t>
  </si>
  <si>
    <t>Exercise of warrants into preferred stock</t>
  </si>
  <si>
    <t>Organization</t>
  </si>
  <si>
    <t xml:space="preserve">1. Organization
On July 15, 2014, EPIRUS Biopharmaceuticals, Inc., a Delaware corporation and private company (“Private Epirus”), completed its merger with EB Sub, Inc., formerly known as BRunning, Inc., a wholly-owned subsidiary of Zalicus Inc., a Delaware corporation (“Zalicus”) (the “Merger”). As part of the Merger, Zalicus was renamed EPIRUS Biopharmaceuticals, Inc. (“Public Epirus”) and Private Epirus was renamed EB Sub, Inc. (“EB Sub”). The boards of directors of Private Epirus and Zalicus approved the Merger on April 15, 2014, and the stockholders of Private Epirus and Zalicus approved the Merger and related matters on July 15, 2014. Following completion of the Merger, EB Sub, Inc. (formerly Private Epirus), is the surviving corporation of the Merger and a wholly-owned subsidiary of Public Epirus. The historical financial statements of Private Epirus have become the historical financial statements of Public Epirus, or the combined company, and are included in this quarterly report on Form 10-Q.
The terms “Company” and “Epirus” as used in these notes to consolidated financial statements refer to Private Epirus and its subsidiaries prior to the completion of the Merger and to Public Epirus and its subsidiaries subsequent to the completion of the Merger.
The Company is a biopharmaceutical company focused on building a pure-play, sustainable and profitable biosimilar business by improving patient access to these important, cost-effective medicines worldwide. Biosimilars are highly similar versions of approved patented biological drug products, referred to as reference or innovator products. Building a pure-play biosimilar company requires strong technical capabilities. The Company is a global company with an experienced product development team based in Boston, Massachusetts and a robust clinical, regulatory and business development infrastructure based in Zug, Switzerland. The Company’s strategy for biosimilars relies on global partnerships and distinct strategies to address the diverse and evolving regulatory, legal and commercial landscape.
The Company seeks to build a sustainable platform focusing on a therapeutically-focused pipeline of Immunoglobulin G (IgG), Chinese Hamster Ovary (CHO) cell derived monoclonal antibodies, or MAbs. The Company’s pipeline of product candidates includes BOW015, a biosimilar version of Remicade ® (infliximab), BOW050, a biosimilar version of Humira ® (adalimumab) and BOW070, a biosimilar version of Actemra ® (tocilizumab).
For the Company’s lead product candidate, BOW015, the Company has reported bioequivalence and efficacy data from a Phase 1 clinical trial in the United Kingdom and a Phase 3 clinical trial in India, both of which demonstrated the equivalence of BOW015 to Remicade. The Company also announced positive 58 week follow up data from the Phase 3 trial. In this open label phase, the Company demonstrated that patients can be safely initiated and effectively maintained on BOW015 for 58 weeks, and that patients can be safely switched from Remicade to BOW015 and effectively maintained out to 58 weeks. The Company intends to initiate a global clinical program for BOW015 in late 2015 or early 2016. The Company has been designing this clinical program in consultation with European regulatory bodies in order to obtain the data necessary to support eventual approval of BOW015 in North America and Europe.
In collaboration with the Company’s commercialization partner Sun Pharmaceutical Industries Ltd., formerly known as Ranbaxy Laboratories Limited, (“Sun”), the Company launched BOW015 in India in November 2014. BOW015 is sold under the brand name Infimab TM and is the first infliximab biosimilar approved in India. The Company expects to utilize its existing regulatory data package to gain regulatory approval for BOW015 in additional countries.
In May 2015, the Company entered into a development and future distribution agreement with mAbxience S.A., a company organized and existing under the laws of Uruguay and a wholly owned subsidiary of CHEMO Group (“Mabxience”), for BOW015 in Latin American markets, including Argentina, Chile, Ecuador, Paraguay, Uruguay and Venezuela. The Company has an established partnership with Livzon Mabpharm Inc. for the production of biosimilars for China and associated markets. In July 2015, the Company also entered into an agreement with Swiss Pharma International AG, an affiliate of Pharmaceutical Works Polpharma S.A. (together with Swiss Pharma International AG, “Polpharma”), for the development and commercialization of BOW015, BOW050 and BOW070 in certain designated territories, including most of the European Union, certain countries in the Middle East, Turkey, Russia, and other countries comprising the Commonwealth of Independent States. The Company is also pursuing development and commercial partnerships in the United States, Brazil, and elsewhere. </t>
  </si>
  <si>
    <t>Basis of Presentation and Use of Estimates</t>
  </si>
  <si>
    <t xml:space="preserve">2. Basis of Presentation and Use of Estimates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5 are not necessarily indicative of the results that may be expected for any other interim period or for the fiscal year ending December 31, 2015. For further information, refer to the consolidated financial statements and footnotes included in the Company’s annual consolidated financial statements for the year ended December 31, 2014, which are included in the Company’s annual report on Form 10-K filed with the Securities and Exchange Commission (“SEC”) on March 31, 2015. </t>
  </si>
  <si>
    <t>Summary of Significant Accounting Policies</t>
  </si>
  <si>
    <t xml:space="preserve">3. Summary of Significant Accounting Policies
In the three and six months ended June 30, 2015, there were no changes to the Company’s significant accounting policies identified in the Company’s most recent annual consolidated financial statements for the fiscal year ended December 31, 2014, which are included in the Company’s annual report on Form 10-K filed with the SEC on March 31, 2015.
Principles of Consolidation
The consolidated financial statements include the accounts of Epirus and its wholly owned subsidiaries: EB Sub, Inc., a Delaware Corporation, Epirus Biopharmaceuticals Ltd., a United Kingdom corporation, Epirus Switzerland GmbH, a Swiss corporation, Epirus Brasil Tecnologia Ltda, a Brazilian corporation, and Zalicus Pharmaceuticals Ltd., a Canadian corporation. All significant intercompany balances and transactions have been eliminated in consolidation.
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quarterly report on Form 10-Q. Since the Merger, costs related to Zalicus operations have been immaterial.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
Reverse Stock Split
On July 16, 2014, Public Epirus effected a 1-for-10 reverse stock split of its outstanding common stock, par value $0.001 per share (“Public Epirus Common Stock”) (the “Reverse Stock Split”). The accompanying consolidated financial statements and these notes to consolidated financial statements, including the Merger exchange ratio applied to historical Private Epirus common stock and stock options, give retroactive effect to the Reverse Stock Split for all periods presented. The shares of Public Epirus Common Stock retained a par value of $0.001 per share. See Note 5, “Merger,” for additional discussion of the Merger and the exchange ratio.
Impairment of Long-Lived Assets
Long-lived assets, including finite-lived intangible assets, to be held and used are reviewed for impairment when events or changes in circumstances indicate that the carrying amount of such assets may not be recoverable. Indefinite lived intangible assets are also tested at least annually for impairment. Determination of the recoverability of long-lived assets, including finite-lived intangible assets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During the three and six months ended June 30, 2015, the Company determined that there was no impairment of any of its long-lived assets, including indefinite and finite-lived intangible assets.
Recent Accounting Pronouncements
Revenue Recognition
In May 2014, the Financial Accounting Standards Board (“FASB”) issued Accounting Standards Update (“ASU”) No. 2014-09, Revenue from Contracts with Customers , which amends the guidance for accounting for revenue from contracts with customers. This ASU supersedes the revenue recognition requirements in Accounting Standards Codification (“ASC”) Topic 605, Revenue Recognition , and creates a new Topic 606, Revenue from Contracts with Customers . In July 2015, the FASB approved a one-year deferral of the effective date of ASU 2014-09. This ASU will be effective for annual and interim periods beginning on or after December 15, 2017. Early adoption is permitted, however not before the original effective date of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Debt Issuance Costs
In April 2015, the FASB issued ASU No. 2015-03, Interest—Imputation of Interest (Subtopic 835-30): Simplifying the Presentation of Debt Issuance Costs ,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mpany is currently evaluating the impact of the adoption of this guidance on its consolidated financial statements.
Technical Corrections and Improvements
In June 2015, the FASB issued ASU No. 2015-10, Technical Corrections and Improvements . ASU 2015-10 covers a wide range of Topics in the ASC.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ASU 2015-10 that require transition guidance are effective for all entities for fiscal years, and interim periods within those fiscal years, beginning after December 15, 2015. All other amendments will be effective upon the issuance of this ASU. The Company does not anticipate that the adoption of this standard will have a material impact on its consolidated financial statements and footnote disclosures. </t>
  </si>
  <si>
    <t>Business Agreements</t>
  </si>
  <si>
    <t xml:space="preserve">4. Business Agreements
Sun Pharmaceutical Industries (formerly known as Ranbaxy Laboratories)
For the three and six months ended June 30, 2015, the Company recorded royalty revenue of $36 and $54, respectively, related to commercial sales of the Company’s product, Infimab, which the Company launched with its commercialization partner Sun during the fourth quarter of 2014. As of June 30, 2015, all royalty payments have been received.
Sun made an upfront payment of $500 upon the execution of the license agreement by and between the Company and Sun, dated as of January 3, 2014 and as amended from time to time (the “License Agreement”) and is obligated to pay the Company up to $1,000 if certain development and regulatory approval milestones are achieved and up to $10,000 if certain sales milestones are achieved. Under certain circumstances of uncured breach by the Company and termination of the License Agreement by Sun, monetary damages of $500 would be due to Sun.
The Company has invoiced Sun for a total of $1,250 in milestone payments, including the upfront payment, and received payments totaling $1,250 through June 30, 2015.
Mabxience, S.A.
On May 13, 2015, the Company entered into an Exclusive License Agreement (the “MabX Agreement”) with Mabxience for the development, manufacturing and commercialization of BOW015.
Under the MabX Agreement, the Company licensed to Mabxience an exclusive, royalty-bearing, non-transferable, sublicenseable license to develop, manufacture, commercialize and distribute BOW015 in the Mabxience territory. The Mabxience territory consists of Argentina, Chile, Ecuador, Paraguay, Uruguay and Venezuela. Pursuant to the MabX Agreement, Mabxience will be solely responsible, at its expense, for all aspects of commercialization of licensed product in the Mabxience territory. As consideration for the license granted to Mabxience, the Company is eligible to receive certain non-refundable, non-creditable milestone payments up to $1.5 million upon the achievement of certain commercial sales in the Mabxience territory. In addition, the Company is eligible to receive certain royalty payments in the high teen percentages and distribution payments from Mabxience.
These potential milestone and royalty payments have not been earned as of June 30, 2015.
If not terminated earlier or extended by mutual agreement of the parties, the MabX Agreement expires in its entirety upon the fifteenth (15) anniversary of the first commercial sale of BOW015 in the Mabxience territory. </t>
  </si>
  <si>
    <t>Merger</t>
  </si>
  <si>
    <t xml:space="preserve">5. Merger
As described in Note 1, “Organization,” on July 15, 2014 (the “Effective Time”),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
After the Effective Time, all outstanding and unexercised Private Epirus stock options assumed by Zalicus were exercised solely for shares of Public Epirus Common Stock and all outstanding and unexercised warrants to purchase Private Epirus capital stock wer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
All Zalicus equity awards granted prior to the Merger remained legally outstanding.
The Merger was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
See Note 11, “Stock-Based Compensation,” for additional details regarding the accounting treatment for the equity awards of Private Epirus and Zalicus.
The acquisition-date fair value of the consideration transferred is as follows:
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The following table summarizes the estimated fair values of the assets acquired and liabilities assumed at the date of acquisition:
July 15, 2014
Cash and cash equivalents
$
In-process research and development
Goodwill
Restricted cash
Other assets
Total assets acquired
Accounts payable
)
Accrued expenses
)
Other current liabilities
)
Other liabilities
)
Deferred tax liabilities
)
Toal liabilities assumed
)
Total net assets acquired
$
The purchase price allocation was prepared on a preliminary basis and is subject to change as additional information becomes available concerning the tax basis of the assets acquired and the liabilities assumed. Any adjustments to the purchase price allocation as a result of a change in tax basis or rates will be made as soon as practicable but no later than one year from July 15, 2014, the acquisition date.
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
The fair value of the in-process research and development (“IPR&amp;D”) was determined using the multi-period excess earnings method, a variation of the income approach, including a discount rate of 13.1% applied to the projected cash flows. The Company believes the assumptions used we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
Goodwill was calculated as the difference between the acquisition-date fair value of the consideration transferred and the fair values of the assets acquired and liabilities assumed. The goodwill is not expected to be deductible for income tax purposes. Goodwill was recorded as an indefinite-lived asset and is not currently being amortized but is tested for impairment on an annual basis or when indications of impairment exist.
Other liabilities of $391 and $376 of other current liabilities related to a sublease liability assumed for Zalicus’ Cambridge, Massachusetts facility. The liability represented the fair value of the difference between the total sublease payments and the total payments for the facility per the lease agreement. The original lease and the sublease agreement terminate in January 2017.
The deferred tax liability of $2,166 related to the temporary difference associated with the $5,500 value of the IPR&amp;D asset, which is not deductible for tax purposes. The deferred tax liability was recorded based on a 39.39% effective tax rate.
The operating results of Zalicus for the period from July 16, 2014 to December 31, 2014, including an operating loss of $25, were included in the Company’s consolidated financial statements as of and for the year ended December 31, 2014. During the three and six months ended June 30, 2015, operating results for Zalicus were immaterial.
The Company incurred a total of $5,779 in transaction costs in connection with the Merger, excluding Zalicus transaction costs, which were included in general and administrative expense within the consolidated statement of operations for the year ended December 31, 2014. </t>
  </si>
  <si>
    <t>Goodwill, IPR&amp;D and Intangible Assets, Net</t>
  </si>
  <si>
    <t>6. Goodwill, IPR&amp;D and Intangible Assets, Net
Goodwill
The Company’s goodwill balance as of June 30, 2015 was $16,363. As of June 30, 2015, there were no accumulated impairment losses. Goodwill has been assigned to the Company’s single reporting unit, which is the single operating segment by which the chief operating decision maker manages the Company.
IPR&amp;D
In connection with the Merger in 2014, the Company recognized IPR&amp;D related to Z944. The carrying value of the IPR&amp;D related to Z944 as of June 30, 2015 and December 31, 2014 was $5,500. See Note 5 “Merger” for additional details.
Intangibles
Intangible assets, net of accumulated amortization is as follows:
June 30, 2015
December 31, 2014
Intangible assets
$
$
Total intangible assets
$
Less: accumulated amortization—intangible assets
)
$
)
Intangible assets, net
$
$
Amortization expense, which is included within research and development expense in the consolidated statements of operations and comprehensive loss, was $56 and $113 for the three and six months ended June 30, 2015, respectively, and $0 for the three and six months ended June 30, 2014.
The estimated aggregate amortization of intangible assets as of June 30, 2015, for each of the five succeeding years and thereafter is as follows:
June 30, 2015
July 1, 2015-December 31, 2015
$
2016
2017
2018
2019
2020 and thereafter
Total
$</t>
  </si>
  <si>
    <t>Accrued Expenses and Other Current Liabilities</t>
  </si>
  <si>
    <t>7. Accrued Expenses and Other Current Liabilities
Accrued expenses consisted of the following:
June 30, 2015
December 31, 2014
Accrued professional fees
$
$
Accrued compensation
Accrued manufacturing expense
Accrued interest expense
Accrued clinical expense
—
Other
Total accrued expenses
$
$</t>
  </si>
  <si>
    <t>Debt</t>
  </si>
  <si>
    <t>8. Debt
Hercules Notes
As of June 30, 2015, the Company had outstanding borrowings under the Loan and Security Agreement with Hercules Technology Growth Capital, Inc., dated as of September 30, 2014 and as amended from time to time (the “2014 Loan Agreement”) of $15,000. The first term loan, with a principal amount of $7,500 was drawn down on October 1, 2014. The second term loan, with a principal amount of $7,500, was drawn down on May 29, 2015.
As of June 30, 2015, on the Company’s balance sheet, the Company has recorded a short term debt obligation of $896, net of a debt discount of $11 and a long-term debt obligation of $13,918, net of debt discount of $175. Amortization of the debt discount, which was recorded as interest expense in the statement of operations, was approximately $16 and $32 for the three and six months ended June 30, 2015, respectively.
Future principal payments, which exclude the 3% end of term charge that will be payable upon repayment of the notes in full, in connection with the 2014 Loan Agreement, as of June 30, 2015 are as follows:
Principal Payments
July 1, 2015 - December 31, 2015
$
—
2016
2017
2018
Total
$</t>
  </si>
  <si>
    <t>Capital Stock</t>
  </si>
  <si>
    <t xml:space="preserve">9. Capital Stock
On February 4, 2015 the Company closed on an underwritten public offering of 9,600,000 shares of its common stock, offered at a price of $5.00 per share. Net proceeds to the Company from this offering were approximately $43,570, after deducting underwriting discounts and commissions and estimated offering expenses payable by the Company. On February 13, 2015, the Company closed on the sale of an additional 958,208 shares of its common stock at a price of $5.00 per share. Net proceeds to the Company from this overallotment were approximately $4,391, after deducting underwriting discounts and commissions and estimated offering expenses payable by the Company. The Company intends to continue to use the net proceeds of $47,961 from the offering to progress its global BOW015 clinical program and to advance the development of its other product candidates, as well as for general corporate and working capital purposes. </t>
  </si>
  <si>
    <t>Fair Value Measurements</t>
  </si>
  <si>
    <t xml:space="preserve">10. Fair Value Measurements
The following table summarizes the financial assets and liabilities measured at fair value on a recurring basis in the accompanying balance sheets as of June 30, 2015 and December 31, 2014:
As of June 30, 2015
Level 1
Level 2
Level 3
Total
Assets
Cash and cash equivalents
$
$
—
$
—
$
$
$
—
$
—
$
As of December 31, 2014
Level 1
Level 2
Level 3
Total
Assets
Cash and cash equivalents
$
$
—
$
—
$
$
$
—
$
—
$
As of June 30, 2015, the Company did not have any liabilities measured at fair value on a recurring basis. </t>
  </si>
  <si>
    <t>Stock-Based Compensation</t>
  </si>
  <si>
    <t>11. Stock-Based Compensation
Stock-Based Compensation
On April 2, 2015, the board of directors of the Company adopted the 2015 Equity Incentive Plan (“2015 Plan”) and on June 4, 2015, the stockholders of the Company approved the 2015 Plan. Pursuant to the 2015 Plan, 1,700,000 shares of common stock were initially authorized for issuance. The 2015 Plan provides for the grant of incentive stock options, nonstatutory stock options, stock appreciation rights, restricted and unrestricted stock and stock units, performance awards, cash-based awards and awards that are convertible into or otherwise based on the Company’s common stock.
For the three and six months ended June 30, 2015, the Company recognized stock-based compensation expense of approximately $843 and $1,369, respectively, in connection with its stock-based payment awards. The Company recorded a reduction in stock-based compensation expense in the six months ended June 30, 2015 of $100 resulting from the modification of an award for a former officer of the company. For the three and six months ended June 30, 2014, the Company recognized stock-based compensation expense of approximately $327 and $371, respectively, in connection with its stock-based payment awards.
Stock Options
A summary of stock option activity during the six months ended June 30, 2015 is as follows:
Weighted-
Average
Weighted-
Remaining
Average
Contractual
Aggregate
Number
Exercise
Term
Intrinsic
of Options
Price
(in years)
Value
Outstanding at December 31, 2014
$
Granted
Exercised
)
Cancelled
)
Outstanding at June 30, 2015
$
$
Vested and expected to vest at:
June 30, 2015
$
$
Exercisable at:
June 30, 2015
$
$
Weighted average grant-date fair value of options granted during the period
$
Cash Received upon exercise of options
$
The aggregate intrinsic value in the table above represents the value (the difference between the Company’s common stock fair value on June 30, 2015 and the exercise price of the options, multiplied by the number of in-the-money options) that would have been received by the option holders had all option holders exercised their options on June 30, 2015. As of June 30, 2015, there was $9,190 of total unrecognized stock-based compensation expense related to stock options granted under the plans. The expense is expected to be recognized over a weighted-average period of 3.25 years.
During the three and six months ended June 30, 2015 and 2014, the range of assumptions used in the Black-Scholes pricing model for new grants were as follows:
Three Months Ended June 30,
Six Months Ended June 30,
2015
2014
2015
2014
Risk-free interest rate
1.52%-1.96%
1.91%-2.09%
1.51%-1.96%
1.91%-2.09%
Expected volatility
65.21% - 67.65%
66.02% - 66.07%
61.40% - 67.65%
64.07% - 66.07%
Expected term (in years)
5.3 - 6.00
5.3 - 6.00
Expected dividend yield
Restricted Stock Units
A summary of the activity of nonvested restricted stock units (“RSUs”) for the six months ended June 30, 2015 is as follows:
Weighted-
Average
Number
Weighted-
Remaining
of
Average
Contractual
Aggregate
Restricted
Grant Date
Term
Intrinsic
Stock Units
Fair Value
(in years)
Value
Nonvested at December 31, 2014
—
Granted
$
$
—
Vested
—
—
—
—
Cancelled
—
—
Nonevested at June 30, 2015
$
$
—
Vested and expected to vest at:
June 30, 2015
$
$
—
Exercisable at:
June 30, 2015
—
—
—
—
As of June 30, 2015, there was $1,191 of total unrecognized stock-based compensation expense related to nonvested RSUs. The expense is expected to be recognized over a weighted-average period of 3.5 years.
During February 2015, the Company issued 117,131 RSUs to certain employees, which vest with respect to one quarter (1/4) of the RSUs on the first anniversary of the grant date and an additional one quarter (1/4) on each anniversary thereafter until the fourth anniversary of the grant date. In addition, the Company issued 9,490 RSUs to certain employees as merit grants in lieu of annual raises. These RSUs vest in full on the first year anniversary of the grant date.
Restricted Stock Awards
In April 2014, the Company granted 53,056 shares of restricted common stock to a vendor for consulting services. The restricted stock award is subject to certain performance-based vesting conditions under which 25% of the award vested on April 15, 2014, 50% vested on September 24, 2014 and the remaining 25% would vest following the successful achievement of certain performance milestones and the passage of time.
As of June 30, 2015 and December 31, 2014, the Company had outstanding 13,259 shares of nonvested restricted common stock at a weighted average grant date fair value of $5.08. During the three and six months ended June 30, 2015, the Company recorded $(3) and $38 in stock compensation expense related to the nonvested restricted common stock award. During the three and six months ended June 30, 2014, the Company recorded $98 in stock compensation expense related to the nonvested restricted common stock.</t>
  </si>
  <si>
    <t>Income Taxes</t>
  </si>
  <si>
    <t xml:space="preserve">12. Income Taxes
For the three and six months ended June 30, 2015, the Company recorded an income tax benefit of $43 and $55, respectively. For the three months ended June 30, 2015, the income tax benefit resulted primarily from amortization of the Company’s deferred tax benefit related to the transfer of IPR&amp;D to the Company’s subsidiary, Epirus Switzerland GmbH, a Swiss corporation (the “Tax Benefit”) of $46, offset by tax expense for cash flows generated in foreign territories of $3. For the six months ended June 30, 2015, the income tax benefit resulted primarily from amortization of the Tax Benefit of $92, offset in part by tax expense for cash flows generated in foreign territories of $30 and minimum state taxes due in the United States of $7.
For the three and six months ended June 30, 2014, the Company recorded an income tax benefit of $47 and income tax expense of $39, respectively. For the three months ended June 30, 2014, the income tax benefit resulted primarily due to amortization of the Tax Benefit of $46, a tax benefit from the reversal of the Alternative Minimum Tax (the “AMT”) due for fiscal year ended December 31, 2013 (“FY2013”) of $20 offset in part by tax expense for cash flows generated in foreign territories of $19. For the six months ended June 30, 2014, the income tax expense resulted primarily from tax expense for cash flows generated in foreign territories of $151 offset in part by amortization of the Tax Benefit of $92 and a tax benefit from the reversal of the AMT due for FY2013 of $20.
The Company has evaluated the positive and negative evidence on the realizability of its deferred tax assets in each jurisdiction and management has determined that it is more likely than not that the Company will not utilize the benefits of its deferred tax assets in each jurisdiction. Accordingly, the deferred tax assets have been fully reserved as of June 30, 2015 and December 31, 2014. </t>
  </si>
  <si>
    <t>Commitments</t>
  </si>
  <si>
    <t>13. Commitments
On May 15, 2015, the Company amended its March 2013 operating lease for office space in Boston, Massachusetts (the “Second Amendment”). The Second Amendment provides the Company additional square footage of approximately 3,000 square feet on the same floor of the office commencing on October 1, 2015. The Company has committed to lease this space for a period of six years. The Second Amendment contains rent escalation that is being accounted for as rent expense under the straight-line method. The Company will record rent expense of approximately $14 per month on a straight-line basis over the effective lease term.
As of June 30, 2015, future minimum lease payments under all of the Company’s operating leases are as follows:
June 30, 2015
July 1, 2015 - December 31, 2015
2016
2017
2018
2019
2020 and thereafter
Total
$
Less: Future sublease payments to be received
)
Net future lease payments
$</t>
  </si>
  <si>
    <t>Net Loss Per Share</t>
  </si>
  <si>
    <t>14. Net Loss Per Share
The following potentially dilutive securities outstanding, prior to the use of the treasury stock method, have been excluded from the computation of diluted weighted-average shares outstanding for the three and six months ended June 30, 2015 and 2014, as they would be dilutive.
As of June 30,
2015
2014
Options to purchase common stock
Settlement of loan agreement
—
Nonvested restricted stock units
—
Warrants to purchase common stock
Nonvested restricted stock awards
Convertible preferred stock
—</t>
  </si>
  <si>
    <t>Legal Proceedings</t>
  </si>
  <si>
    <t xml:space="preserve">15. Legal Proceedings
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
Zalicus Shareholder Litigation
Between April 28, 2014 and May 2, 2014, three putative class action lawsuits were filed by purported stockholders of Zalicus in the Business Litigation Session of the Massachusetts Superior Court, Suffolk County (the “Massachusetts Court”), against Zalicus, EB Sub, Inc. the members of Zalicus’ board of directors and Private Epirus. Plaintiff has since voluntarily dismissed one of these actions, Civil A. No. 14-1380. The remaining two actions, Civ. A. No. 14-1381 and Civ. A. No. 14-1455, were consolidated into a single action, In re Zalicus Shareholder Litigation , Lead Civ. A. No. 14-1381 (the “Massachusetts Action”). The Massachusetts Action alleged that the Zalicus board of directors breached its fiduciary duties, and that Private Epirus and EB Sub, Inc. aided and abetted the purported breaches, in connection with the proposed Merger. The Massachusetts Action sought relief including, among other things, a declaration that the Merger Agreement was entered into in breach of fiduciary duties and is unlawful and unenforceable, an order enjoining defendants from proceeding with the Merger, an order enjoining defendants from consummating the Merger unless and until additional procedures are implemented and all material information in connection with the proposed Merger is disclosed, rescission of the Merger or any terms thereof to the extent implemented (or an award of rescissory damages), compensatory damages and interest, and an award of all costs of the Massachusetts Action, including reasonable attorneys’ fees and experts’ fees.
Between May 1, and May 16, 2014, three putative class action lawsuits were filed by purported stockholders of Zalicus in the Court of Chancery of the State of Delaware (the “Delaware Court”) against Zalicus, Zalicus’ directors, Private Epirus and/or EB Sub, Inc., Stein v. Zalicus Inc., et al . , No. 9602; Do v. Zalicus, Inc., et al . , No. 9636; and Mendlowitz, et al. v. Zalicus Inc., et al . , No. 9664 (the “Consolidated Action”). On May 23, 2014, plaintiff Harvey Stein filed a verified amended complaint, and on May 27, 2014, plaintiff Tuan Do filed a verified amended complaint. The Consolidated Action alleged that the Zalicus board of directors breached their fiduciary duties, and Private Epirus and/or EB Sub, Inc. aided and abetted the purported breaches, in connection with the proposed Merger. The Consolidated Action sought relief including, among other things, to preliminarily and permanently enjoin the proposed Merger, to enjoin consummation of the proposed Merger and rescind the Merger if consummated (or to award rescissory damages), an award of compensatory damages, and an award of all costs of the Consolidated Action, including reasonable attorneys’ fees and experts’ fees.
On June 6, 2014, plaintiffs’ counsel in the Consolidated Action filed a motion seeking to schedule a preliminary injunction hearing in advance of the stockholder vote on the proposed Merger, and seeking expedited discovery in advance of that hearing. Zalicus, Private Epirus, and the individual defendants opposed the motion. After a hearing, on June 13, 2014, the Delaware Court denied plaintiffs’ motion.
On October 27, 2014, plaintiffs’ counsel in the Massachusetts Action served the Company with a motion for voluntary dismissal and an award of attorney’s fees. The motion alleged, as set forth in the consolidated amended complaint filed in the Massachusetts Action on May 21, 2014, that the Form S-4 Registration Statement filed with the SEC on May 8, 2014 contained numerous material misstatements and/or omissions that prevented the Company’s shareholders from being able to evaluate the reasonableness of the Merger. The motion further alleged that in the Amended Registration Statement filed on June 4, 2014, the Company supplemented the disclosures and addressed the allegedly material misstatements and omissions contained in the initial Registration Statement, and that the Company did so in response to the claims made in the Massachusetts Action.
On November 6, 2014, with the Massachusetts Court’s entry of a judgment of dismissal, the Massachusetts Action was closed.
On November 10, 2014, the parties in the Consolidated Action submitted a stipulation and proposed order to dismiss the Consolidated Action and to set a schedule for plaintiffs’ counsel’s anticipated application for an award of attorney’s fees and expenses. On November 12, 2014, the Delaware Court entered an order dismissing the Consolidated Action without prejudice. The Delaware Court retained jurisdiction solely for the purpose of determining plaintiffs’ anticipated application for an award of attorneys’ fees and reimbursement of expenses.
After the Consolidated Action was dismissed, the parties commenced and engaged in discussions to resolve the amount of plaintiffs’ counsel’s application for fees and expenses.
After negotiations, the parties agreed that the Company would make a combined, global fee and expense payment to counsel in both the Consolidated Action and the Massachusetts Action in the amount of $400, of which $50 would be paid by the Company’s insurer, in full satisfaction of plaintiffs’ counsel’s claim for attorneys’ fees and expenses in the Consolidated Action and the Massachusetts Action, which the parties memorialized in a stipulation dated January 13, 2015. As a result of the order, the Company recorded $350 in general and administrative expense in its Consolidated Statement of Operations for the year ended December 31, 2014. The parties requested that the Delaware Court close the Consolidated Action as a result of the stipulation. The Delaware Court directed that notice of the resolution of plaintiffs’ counsel’s request for attorneys’ fees and expenses be provided to shareholders. The parties have since issued notice to shareholders (including via the Company’s filing on its Current Report on March 13, 2015). After expiration of the requisite notice waiting period, the parties submitted to the Delaware Court a proposed order verifying that notice has been provided and providing for the final dismissal and closure of the case. On April 15, 2015, the Delaware Court accepted the order and closed and dismissed the Consolidated Action.
The agreed-to $400 fee and expense amount was paid on April 22, 2015, which is within ten days of the final dismissal and closure of the Consolidated Action.
Reliance Life Sciences Dispute
In December 2014, Reliance Life Sciences Pvt Ltd, or RLS, the Company’s BOW015 contract manufacturer for India, exercised its three-year termination for-convenience right with respect to the parties’ Manufacturing and Supply Agreement, dated as of May 14, 2014 and as amended from time to time (the “RLS Agreement”), which would have caused the RLS Agreement to terminate in December 2017. In addition, in March 2015, RLS initiated an arbitration proceeding under the RLS Agreement alleging that the RLS Agreement grants RLS exclusive global supply rights for BOW015, that the terms of the Company’s collaboration agreements with Fujifilm Diosynth Biotechnologies U.S.A., Inc. and Livzon MabPharm Inc. violate the RLS Agreement, and sought to terminate the RLS Agreement. The proceeding initiated by RLS sought a declaratory judgment, but did not seek any monetary damages.
On April 22, 2015, the Company entered into a Settlement Agreement with RLS (the “Settlement Agreement”). Pursuant to the Settlement Agreement, RLS has agreed to manufacture 20 final batches of BOW015, with the initial 15 binding forecast batches to be manufactured on or before June 30, 2016 and the final five non-binding forecast batches to be manufactured on or before December 31, 2016, with the forecast for such final batches to be finalized by December 31, 2015. RLS has also agreed to use reasonable commercial efforts to transfer the existing Indian marketing authorization for BOW015 granted by the Drug Controller General of India (“DCGI”) to the Company or its designee, with all costs of the transfer to be borne by the Company and subject to the DCGI’s approval of such transfer. The Company has agreed to pay to RLS a fee of $2,250, payable in four installments over the course of the final batch manufacture, with the final installment to be paid no later than ten days after June 30, 2016. Pursuant to the Settlement Agreement, on May 4, 2015, RLS withdrew the arbitration proceeding it initiated, and the parties have agreed to release each other from all causes of actions or claims, present and future, arising under the RLS Agreement. Following the satisfaction by both parties of all of the terms of the Settlement Agreement, the RLS Agreement and related agreements between the parties shall be terminated and neither party shall have any further rights or obligations thereunder. The Company made the first payment of $750 on April 27, 2015.
For the three and six months ended June 30, 2015, the Company recorded a one-time charge of $2,183 to general and administrative expenses, which represents the net present value of the installment payments due under the Settlement Agreement.
In addition, the Company recorded a one-time charge of $1,800 to research and development expense in the three and six month periods ended June 30, 2015, which represents the Company’s portion of the purchase obligation of the 15 binding forecast batches to be manufactured on or before June 30, 2016 by RLS. As of June 30, 2015, the Company has paid $561 towards this obligation. </t>
  </si>
  <si>
    <t>Subsequent Events</t>
  </si>
  <si>
    <t xml:space="preserve">16. Subsequent Events
Polpharma
On July 13, 2015, the Company entered into a Collaboration Agreement (the “Collaboration Agreement”) with Polpharma, for the development and commercialization in certain designated territories of the Company’s product candidates, BOW015, BOW050 and BOW070. The designated territories include the European Union (with the exception of Austria, Belgium, Denmark, Finland, Luxembourg, the Netherlands and Sweden, which are reserved for the Company), together with certain countries in the Middle East, Turkey, Russia, and other countries comprising the Commonwealth of Independent States, or CIS. The Company will also retain exclusive rights for the three products in North America and other markets outside of the designated territories, including Switzerland and Norway. Within the designated territories, the Collaboration Agreement contains exclusivity provisions such that each of the Company and Polpharma agrees not to exploit any other biosimilar product based on reference product other than the three products licensed under the Collaboration Agreement, subject to limited exceptions.
Under the Collaboration Agreement, the Company and Polpharma have cross-licensed all intellectual property rights and technology relating to their applicable biosimilar development programs to enable the parties to develop and commercialize the three above-mentioned biosimilar products in the designated territories and the Company to develop and commercialize these biosimilar products outside of the designated territories. The three product programs will consist of process development, clinical trials, regulatory, manufacturing and commercialization activities in the designated territories. For such programs, the Company will lead the global product development and clinical programs and will also be responsible for process development, scale-up and manufacturing in the designated territories, both parties will collaborate on regulatory filings in the designated territories, and Polpharma will be responsible for the commercialization of the products in the designated territories. Polpharma has the right to be a second source manufacturer for any of the products, including a right to perform fill and finish production for all three products, subject to certain conditions. A joint management committee will oversee the collaboration on behalf of both parties.
Polpharma will bear 51% and the Company will bear 49% of the costs associated with the development programs for the three products in the designated territories. Following commercial launch, profits and losses for the three products in the designated territories will be split 51% for Polpharma and 49% for the Company. </t>
  </si>
  <si>
    <t>Summary of Significant Accounting Policies (Policies)</t>
  </si>
  <si>
    <t>Principles of Consolidation</t>
  </si>
  <si>
    <t xml:space="preserve">Principles of Consolidation
The consolidated financial statements include the accounts of Epirus and its wholly owned subsidiaries: EB Sub, Inc., a Delaware Corporation, Epirus Biopharmaceuticals Ltd., a United Kingdom corporation, Epirus Switzerland GmbH, a Swiss corporation, Epirus Brasil Tecnologia Ltda, a Brazilian corporation, and Zalicus Pharmaceuticals Ltd., a Canadian corporation. All significant intercompany balances and transactions have been eliminated in consolidation. </t>
  </si>
  <si>
    <t>Merger and Exchange Ratio</t>
  </si>
  <si>
    <t xml:space="preserve">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quarterly report on Form 10-Q. Since the Merger, costs related to Zalicus operations have been immaterial.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 </t>
  </si>
  <si>
    <t>Reverse Stock Split</t>
  </si>
  <si>
    <t xml:space="preserve">Reverse Stock Split
On July 16, 2014, Public Epirus effected a 1-for-10 reverse stock split of its outstanding common stock, par value $0.001 per share (“Public Epirus Common Stock”) (the “Reverse Stock Split”). The accompanying consolidated financial statements and these notes to consolidated financial statements, including the Merger exchange ratio applied to historical Private Epirus common stock and stock options, give retroactive effect to the Reverse Stock Split for all periods presented. The shares of Public Epirus Common Stock retained a par value of $0.001 per share. See Note 5, “Merger,” for additional discussion of the Merger and the exchange ratio. </t>
  </si>
  <si>
    <t>Impairment of Long-Lived Assets</t>
  </si>
  <si>
    <t xml:space="preserve">Impairment of Long-Lived Assets
Long-lived assets, including finite-lived intangible assets, to be held and used are reviewed for impairment when events or changes in circumstances indicate that the carrying amount of such assets may not be recoverable. Indefinite lived intangible assets are also tested at least annually for impairment. Determination of the recoverability of long-lived assets, including finite-lived intangible assets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During the three and six months ended June 30, 2015, the Company determined that there was no impairment of any of its long-lived assets, including indefinite and finite-lived intangible assets. </t>
  </si>
  <si>
    <t>Recent Accounting Pronouncements</t>
  </si>
  <si>
    <t xml:space="preserve">Recent Accounting Pronouncements
Revenue Recognition
In May 2014, the Financial Accounting Standards Board (“FASB”) issued Accounting Standards Update (“ASU”) No. 2014-09, Revenue from Contracts with Customers , which amends the guidance for accounting for revenue from contracts with customers. This ASU supersedes the revenue recognition requirements in Accounting Standards Codification (“ASC”) Topic 605, Revenue Recognition , and creates a new Topic 606, Revenue from Contracts with Customers . In July 2015, the FASB approved a one-year deferral of the effective date of ASU 2014-09. This ASU will be effective for annual and interim periods beginning on or after December 15, 2017. Early adoption is permitted, however not before the original effective date of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Debt Issuance Costs
In April 2015, the FASB issued ASU No. 2015-03, Interest—Imputation of Interest (Subtopic 835-30): Simplifying the Presentation of Debt Issuance Costs ,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mpany is currently evaluating the impact of the adoption of this guidance on its consolidated financial statements.
Technical Corrections and Improvements
In June 2015, the FASB issued ASU No. 2015-10, Technical Corrections and Improvements . ASU 2015-10 covers a wide range of Topics in the ASC.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ASU 2015-10 that require transition guidance are effective for all entities for fiscal years, and interim periods within those fiscal years, beginning after December 15, 2015. All other amendments will be effective upon the issuance of this ASU. The Company does not anticipate that the adoption of this standard will have a material impact on its consolidated financial statements and footnote disclosures. </t>
  </si>
  <si>
    <t>Merger (Tables)</t>
  </si>
  <si>
    <t>Schedule of acquisition-date fair value of consideration transferred</t>
  </si>
  <si>
    <t xml:space="preserve">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t>
  </si>
  <si>
    <t>Summary of estimated fair values of the assets acquired and liabilities assumed at the date of acquisition</t>
  </si>
  <si>
    <t>July 15, 2014
Cash and cash equivalents
$
In-process research and development
Goodwill
Restricted cash
Other assets
Total assets acquired
Accounts payable
)
Accrued expenses
)
Other current liabilities
)
Other liabilities
)
Deferred tax liabilities
)
Toal liabilities assumed
)
Total net assets acquired
$</t>
  </si>
  <si>
    <t>Goodwill, IPR&amp;D and Intangible Assets, Net (Tables)</t>
  </si>
  <si>
    <t>Schedule of intangible assets, net of accumulated amortization</t>
  </si>
  <si>
    <t>June 30, 2015
December 31, 2014
Intangible assets
$
$
Total intangible assets
$
Less: accumulated amortization—intangible assets
)
$
)
Intangible assets, net
$
$</t>
  </si>
  <si>
    <t>Schedule of estimated aggregate amortization of intangible assets</t>
  </si>
  <si>
    <t>The estimated aggregate amortization of intangible assets as of June 30, 2015, for each of the five succeeding years and thereafter is as follows:
June 30, 2015
July 1, 2015-December 31, 2015
$
2016
2017
2018
2019
2020 and thereafter
Total
$</t>
  </si>
  <si>
    <t>Accrued Expenses and Other Current Liabilities (Tables)</t>
  </si>
  <si>
    <t>Components of Accrued expenses</t>
  </si>
  <si>
    <t>June 30, 2015
December 31, 2014
Accrued professional fees
$
$
Accrued compensation
Accrued manufacturing expense
Accrued interest expense
Accrued clinical expense
—
Other
Total accrued expenses
$
$</t>
  </si>
  <si>
    <t>Debt (Tables)</t>
  </si>
  <si>
    <t>Schedule of future principal payments</t>
  </si>
  <si>
    <t>Future principal payments, which exclude the 3% end of term charge that will be payable upon repayment of the notes in full, in connection with the 2014 Loan Agreement, as of June 30, 2015 are as follows:
Principal Payments
July 1, 2015 - December 31, 2015
$
—
2016
2017
2018
Total
$</t>
  </si>
  <si>
    <t>Fair Value Measurements (Tables)</t>
  </si>
  <si>
    <t>Schedule of financial assets and liabilities measured at fair value on a recurring basis</t>
  </si>
  <si>
    <t>As of June 30, 2015
Level 1
Level 2
Level 3
Total
Assets
Cash and cash equivalents
$
$
—
$
—
$
$
$
—
$
—
$
As of December 31, 2014
Level 1
Level 2
Level 3
Total
Assets
Cash and cash equivalents
$
$
—
$
—
$
$
$
—
$
—
$</t>
  </si>
  <si>
    <t>Stock-Based Compensation (Tables)</t>
  </si>
  <si>
    <t>Summary of stock option activity</t>
  </si>
  <si>
    <t>Weighted-
Average
Weighted-
Remaining
Average
Contractual
Aggregate
Number
Exercise
Term
Intrinsic
of Options
Price
(in years)
Value
Outstanding at December 31, 2014
$
Granted
Exercised
)
Cancelled
)
Outstanding at June 30, 2015
$
$
Vested and expected to vest at:
June 30, 2015
$
$
Exercisable at:
June 30, 2015
$
$
Weighted average grant-date fair value of options granted during the period
$
Cash Received upon exercise of options
$</t>
  </si>
  <si>
    <t>Summary of range of assumptions used in the Black-Scholes pricing model</t>
  </si>
  <si>
    <t>Three Months Ended June 30,
Six Months Ended June 30,
2015
2014
2015
2014
Risk-free interest rate
1.52%-1.96%
1.91%-2.09%
1.51%-1.96%
1.91%-2.09%
Expected volatility
65.21% - 67.65%
66.02% - 66.07%
61.40% - 67.65%
64.07% - 66.07%
Expected term (in years)
5.3 - 6.00
5.3 - 6.00
Expected dividend yield</t>
  </si>
  <si>
    <t>Summary of the activity of nonvested RSUs</t>
  </si>
  <si>
    <t>Weighted-
Average
Number
Weighted-
Remaining
of
Average
Contractual
Aggregate
Restricted
Grant Date
Term
Intrinsic
Stock Units
Fair Value
(in years)
Value
Nonvested at December 31, 2014
—
Granted
$
$
—
Vested
—
—
—
—
Cancelled
—
—
Nonevested at June 30, 2015
$
$
—
Vested and expected to vest at:
June 30, 2015
$
$
—
Exercisable at:
June 30, 2015
—
—
—
—</t>
  </si>
  <si>
    <t>Commitments (Tables)</t>
  </si>
  <si>
    <t>Schedule of future minimum lease payments under operating leases</t>
  </si>
  <si>
    <t>As of June 30, 2015, future minimum lease payments under all of the Company’s operating leases are as follows:
June 30, 2015
July 1, 2015 - December 31, 2015
2016
2017
2018
2019
2020 and thereafter
Total
$
Less: Future sublease payments to be received
)
Net future lease payments
$</t>
  </si>
  <si>
    <t>Net Loss Per Share (Tables)</t>
  </si>
  <si>
    <t>Summary of potentially dilutive securities outstanding excluded from the computation of diluted weighted-average shares outstanding</t>
  </si>
  <si>
    <t>As of June 30,
2015
2014
Options to purchase common stock
Settlement of loan agreement
—
Nonvested restricted stock units
—
Warrants to purchase common stock
Nonvested restricted stock awards
Convertible preferred stock
—</t>
  </si>
  <si>
    <t>Summary of Significant Accounting Policies (Details) $ / shares in Units, $ in Thousands</t>
  </si>
  <si>
    <t>Jul. 16, 2014$ / shares</t>
  </si>
  <si>
    <t>Jun. 30, 2015USD ($)$ / shares</t>
  </si>
  <si>
    <t>Dec. 31, 2014$ / shares</t>
  </si>
  <si>
    <t>Reverse stock split</t>
  </si>
  <si>
    <t>Common stock, par value | $ / shares</t>
  </si>
  <si>
    <t>Intangible Assets</t>
  </si>
  <si>
    <t>Impairment charge of long-lived assets including finite-lived intangible assets</t>
  </si>
  <si>
    <t>Impairment charge of long-lived assets including indefinite intangible assets</t>
  </si>
  <si>
    <t>Common Class A | Zalicus</t>
  </si>
  <si>
    <t>Reverse stock split conversion ratio</t>
  </si>
  <si>
    <t>Business Agreements (Details) - USD ($) $ in Thousands</t>
  </si>
  <si>
    <t>May. 13, 2015</t>
  </si>
  <si>
    <t>Royalty revenue</t>
  </si>
  <si>
    <t>Royalty Bearing And Non Transferable License Agreement | Sun Pharmaceutical Industries Limited | Infimab</t>
  </si>
  <si>
    <t>Upfront payment received</t>
  </si>
  <si>
    <t>Maximum payments to be received for achievement of certain development and regulatory approval milestones</t>
  </si>
  <si>
    <t>Maximum payments to be received for achievement of certain sales milestones</t>
  </si>
  <si>
    <t>Damages payable to Ranbaxy on breach of license agreement</t>
  </si>
  <si>
    <t>Invoiced amount</t>
  </si>
  <si>
    <t>Proceeds received as per agreement</t>
  </si>
  <si>
    <t>Exclusive License Agreement | Mabxience S.A | BOW015 | Maximum</t>
  </si>
  <si>
    <t>Payments to be received for achievement of specified regulatory milestones</t>
  </si>
  <si>
    <t>Merger (Details) - USD ($) $ / shares in Units, $ in Thousands</t>
  </si>
  <si>
    <t>Jul. 15, 2014</t>
  </si>
  <si>
    <t>Feb. 13, 2015</t>
  </si>
  <si>
    <t>Feb. 04, 2015</t>
  </si>
  <si>
    <t>Acquisition-date fair value of the consideration transferred</t>
  </si>
  <si>
    <t>Share price (in dollars per share)</t>
  </si>
  <si>
    <t>Estimated fair values of the assets acquired and liabilities assumed at the date of acquisition:</t>
  </si>
  <si>
    <t>Supplemental unaudited pro forma information as if acquisition had occurred on January 1, 2013:</t>
  </si>
  <si>
    <t>Zalicus</t>
  </si>
  <si>
    <t>Number of Public Epirus Common Stock owned by Zalicus stockholders (1)</t>
  </si>
  <si>
    <t>Multiplied by the price per share of Public Epirus Common Stock (2) (in dollars per share)</t>
  </si>
  <si>
    <t>Fair value of shares of Public Epirus Common Stock owned by Zalicus stockholders</t>
  </si>
  <si>
    <t>Acquisition-date fair value of assumed Zalicus equity awards attributable to precombination</t>
  </si>
  <si>
    <t>Total consideration transferred</t>
  </si>
  <si>
    <t>Amount of fractional shares resulting from Reverse Stock Split included as consideration</t>
  </si>
  <si>
    <t>Volatility rate</t>
  </si>
  <si>
    <t>66.02%</t>
  </si>
  <si>
    <t>Risk-free interest rate</t>
  </si>
  <si>
    <t>1.91%</t>
  </si>
  <si>
    <t>Total assets acquired</t>
  </si>
  <si>
    <t>Other liabilities</t>
  </si>
  <si>
    <t>Deferred tax liabilities</t>
  </si>
  <si>
    <t>Total liabilities assumed</t>
  </si>
  <si>
    <t>Total net assets acquired</t>
  </si>
  <si>
    <t>Sublease other liability</t>
  </si>
  <si>
    <t>Sublease other current liability</t>
  </si>
  <si>
    <t>Effective tax rate</t>
  </si>
  <si>
    <t>39.39%</t>
  </si>
  <si>
    <t>Operating loss from date of acquisition included in financial statements</t>
  </si>
  <si>
    <t>Transaction costs</t>
  </si>
  <si>
    <t>Zalicus | In Process Research and Development</t>
  </si>
  <si>
    <t>Discount rate (as a percent)</t>
  </si>
  <si>
    <t>13.10%</t>
  </si>
  <si>
    <t>Zalicus | Minimum</t>
  </si>
  <si>
    <t>Exercise price (in dollars per share)</t>
  </si>
  <si>
    <t>Expected term</t>
  </si>
  <si>
    <t>1 month 6 days</t>
  </si>
  <si>
    <t>Zalicus | Maximum</t>
  </si>
  <si>
    <t>6 years</t>
  </si>
  <si>
    <t>Zalicus | Common stock</t>
  </si>
  <si>
    <t>Number of shares of acquiree received for each share of acquirer exchanged</t>
  </si>
  <si>
    <t>Aggregate number of acquiree shares received for acquirer shares</t>
  </si>
  <si>
    <t>Number of acquiree shares received for future issuance upon exercise of stock options</t>
  </si>
  <si>
    <t>Number of acquiree shares received for future issuance upon exercise of warrants</t>
  </si>
  <si>
    <t>Zalicus | Restricted stock units vested upon closing of business combination</t>
  </si>
  <si>
    <t>Goodwill, IPR&amp;D and Intangible Assets, Net (Details) - USD ($) $ in Thousands</t>
  </si>
  <si>
    <t>Change in Goodwill</t>
  </si>
  <si>
    <t>Accumulated goodwill impairment losses</t>
  </si>
  <si>
    <t>Goodwill, IPR&amp;D and Intangible Assets, Net (Details 2) - USD ($) $ in Thousands</t>
  </si>
  <si>
    <t>Intangible assets, net of accumulated amortization</t>
  </si>
  <si>
    <t>Total Intangible Assets</t>
  </si>
  <si>
    <t>Less: accumulated amortization--intangible assets</t>
  </si>
  <si>
    <t>In Process Research and Development</t>
  </si>
  <si>
    <t>Amortization expense</t>
  </si>
  <si>
    <t>Z944 | In Process Research and Development</t>
  </si>
  <si>
    <t>Goodwill, IPR&amp;D and Intangible Assets, Net (Details 3) - USD ($) $ in Thousands</t>
  </si>
  <si>
    <t>Estimated future amortization expense related to finite-lived purchased intangible assets</t>
  </si>
  <si>
    <t>July 1, 2015-December 31, 2015</t>
  </si>
  <si>
    <t>2020 and thereafter</t>
  </si>
  <si>
    <t>Total</t>
  </si>
  <si>
    <t>Accrued Expenses and Other Current Liabilities - USD ($) $ in Thousands</t>
  </si>
  <si>
    <t>Accrued professional fees</t>
  </si>
  <si>
    <t>Accrued compensation</t>
  </si>
  <si>
    <t>Accrued manufacturing expense</t>
  </si>
  <si>
    <t>Accrued interest expense</t>
  </si>
  <si>
    <t>Accrued clinical expense</t>
  </si>
  <si>
    <t>Other</t>
  </si>
  <si>
    <t>Total accrued expenses</t>
  </si>
  <si>
    <t>Debt (Details) - USD ($) $ in Thousands</t>
  </si>
  <si>
    <t>May. 29, 2015</t>
  </si>
  <si>
    <t>Oct. 01, 2014</t>
  </si>
  <si>
    <t>Short-term Debt</t>
  </si>
  <si>
    <t>long-term debt obligation</t>
  </si>
  <si>
    <t>Hercules Notes</t>
  </si>
  <si>
    <t>Outstanding borrowings</t>
  </si>
  <si>
    <t>Unamortized Debt Discount</t>
  </si>
  <si>
    <t>Debt discount</t>
  </si>
  <si>
    <t>Amortization of the debt discount included in interest expense</t>
  </si>
  <si>
    <t>Hercules Term Loan One</t>
  </si>
  <si>
    <t>Aggregate principal amount</t>
  </si>
  <si>
    <t>Hercules Term Loan Two</t>
  </si>
  <si>
    <t>Debt (Details 2) - Jun. 30, 2015 - Hercules Notes - USD ($) $ in Thousands</t>
  </si>
  <si>
    <t>Term charge</t>
  </si>
  <si>
    <t>3.00%</t>
  </si>
  <si>
    <t>Future principal payments</t>
  </si>
  <si>
    <t>Capital Stock (Details) - USD ($) $ / shares in Units, $ in Thousands</t>
  </si>
  <si>
    <t>Common stock shares issued through underwritten public offering</t>
  </si>
  <si>
    <t>Share Price</t>
  </si>
  <si>
    <t>Proceeds from issuance</t>
  </si>
  <si>
    <t>Net proceeds from its equity offering</t>
  </si>
  <si>
    <t>Fair Value Measurements (Details) - Recurring - USD ($) $ in Thousands</t>
  </si>
  <si>
    <t>Estimate of Fair Value Measurement</t>
  </si>
  <si>
    <t>Assets</t>
  </si>
  <si>
    <t>Stock-Based Compensation (Details) - USD ($) $ / shares in Units, $ in Thousands</t>
  </si>
  <si>
    <t>Jun. 04, 2015</t>
  </si>
  <si>
    <t>Authorized number of shares</t>
  </si>
  <si>
    <t>Stock-based compensation expense</t>
  </si>
  <si>
    <t>Reduced share based compensation expense</t>
  </si>
  <si>
    <t>Weighted average fair value</t>
  </si>
  <si>
    <t>Cash received from exercise of stock options</t>
  </si>
  <si>
    <t>Stock Options</t>
  </si>
  <si>
    <t>Number of Options</t>
  </si>
  <si>
    <t>Outstanding at the beginning of the period</t>
  </si>
  <si>
    <t>Granted</t>
  </si>
  <si>
    <t>Exercised</t>
  </si>
  <si>
    <t>Cancelled</t>
  </si>
  <si>
    <t>Outstanding at the end of the period</t>
  </si>
  <si>
    <t>Vested and expected to vest at end of period</t>
  </si>
  <si>
    <t>Exercisable at end of period</t>
  </si>
  <si>
    <t>Weighted-Average Exercise Price</t>
  </si>
  <si>
    <t>Weighted-Average Remaining Contractual Term</t>
  </si>
  <si>
    <t>Outstanding at end of period</t>
  </si>
  <si>
    <t>8 years 10 months 24 days</t>
  </si>
  <si>
    <t>7 years 9 months 18 days</t>
  </si>
  <si>
    <t>Aggregate Intrinsic Value</t>
  </si>
  <si>
    <t>Weighted average grant-date fair value of options granted during the period</t>
  </si>
  <si>
    <t>Unrecognized stock-based compensation expense</t>
  </si>
  <si>
    <t>Unrecognized stock-based compensation expense, Recognition period</t>
  </si>
  <si>
    <t>3 years 3 months</t>
  </si>
  <si>
    <t>Weighted-average assumptions</t>
  </si>
  <si>
    <t>Expected dividend yield</t>
  </si>
  <si>
    <t>0.00%</t>
  </si>
  <si>
    <t>Stock Options | Minimum</t>
  </si>
  <si>
    <t>1.52%</t>
  </si>
  <si>
    <t>1.51%</t>
  </si>
  <si>
    <t>Expected volatility</t>
  </si>
  <si>
    <t>65.21%</t>
  </si>
  <si>
    <t>61.40%</t>
  </si>
  <si>
    <t>64.07%</t>
  </si>
  <si>
    <t>5 years 3 months 18 days</t>
  </si>
  <si>
    <t>Stock Options | Maximum</t>
  </si>
  <si>
    <t>1.96%</t>
  </si>
  <si>
    <t>2.09%</t>
  </si>
  <si>
    <t>67.65%</t>
  </si>
  <si>
    <t>66.07%</t>
  </si>
  <si>
    <t>Stock-Based Compensation (Details 2) - USD ($) $ / shares in Units, $ in Thousands</t>
  </si>
  <si>
    <t>Sep. 24, 2014</t>
  </si>
  <si>
    <t>Apr. 15, 2014</t>
  </si>
  <si>
    <t>Feb. 28, 2015</t>
  </si>
  <si>
    <t>Apr. 30, 2014</t>
  </si>
  <si>
    <t>Weighted Average Remaining Contractual Term</t>
  </si>
  <si>
    <t>Restricted Stock Units</t>
  </si>
  <si>
    <t>Share-based Compensation Arrangement by Share-based Payment Award, Equity Instruments Other than Options, Nonvested, Number of Shares</t>
  </si>
  <si>
    <t>Non-vested at ending period</t>
  </si>
  <si>
    <t>Vested and expected to vest at the end of period ( in units)</t>
  </si>
  <si>
    <t>Weighted Average Excise Price</t>
  </si>
  <si>
    <t>Vested and expected to vest at the end of period ( in dollars per share)</t>
  </si>
  <si>
    <t>Granted (in years)</t>
  </si>
  <si>
    <t>3 years 4 months 24 days</t>
  </si>
  <si>
    <t>Non-vested, Weighted Average Remaining Contractual Term, Ending Balance</t>
  </si>
  <si>
    <t>Vested and expected to vest at the end of period ( in years)</t>
  </si>
  <si>
    <t>3 years 6 months</t>
  </si>
  <si>
    <t>Percentage of shares that will vest on first vesting date</t>
  </si>
  <si>
    <t>25.00%</t>
  </si>
  <si>
    <t>Percentage of shares that will vest on subsequent vesting date</t>
  </si>
  <si>
    <t>Restricted Stock</t>
  </si>
  <si>
    <t>Stock-based compensation reversal</t>
  </si>
  <si>
    <t>Restricted Stock | Vendor for consulting services</t>
  </si>
  <si>
    <t>Vesting percentage</t>
  </si>
  <si>
    <t>50.00%</t>
  </si>
  <si>
    <t>RSU Issued As Merit Grants</t>
  </si>
  <si>
    <t>Income Taxes (Details) - USD ($) $ in Thousands</t>
  </si>
  <si>
    <t>Income tax expense (benefit)</t>
  </si>
  <si>
    <t>Amortization of the Tax Benefit</t>
  </si>
  <si>
    <t>Offset of tax expense for cash flows generated</t>
  </si>
  <si>
    <t>Minimum state taxes due</t>
  </si>
  <si>
    <t>Alternative minimum tax</t>
  </si>
  <si>
    <t>Committments (Details) $ in Thousands</t>
  </si>
  <si>
    <t>May. 15, 2015USD ($)ft²</t>
  </si>
  <si>
    <t>Jun. 30, 2015USD ($)</t>
  </si>
  <si>
    <t>Additional Area of floor | ft²</t>
  </si>
  <si>
    <t>Term of lease</t>
  </si>
  <si>
    <t>Rent expense per month</t>
  </si>
  <si>
    <t>Operating Leases, Future Minimum Payments Due, Fiscal Year Maturity</t>
  </si>
  <si>
    <t>July 1, 2015 - December 31, 2015</t>
  </si>
  <si>
    <t>2020 and Thereafter</t>
  </si>
  <si>
    <t>Less: Future sublease payments to be received</t>
  </si>
  <si>
    <t>Net future lease payments</t>
  </si>
  <si>
    <t>Net Loss Per Share (Details) - shares</t>
  </si>
  <si>
    <t>Options to purchase common stock</t>
  </si>
  <si>
    <t>Securities excluded from the computation of diluted weighted-average shares outstanding</t>
  </si>
  <si>
    <t>Settlement of loan agreement</t>
  </si>
  <si>
    <t>Warrant | Common stock</t>
  </si>
  <si>
    <t>Convertible preferred stock</t>
  </si>
  <si>
    <t>Legal Proceedings (Details) $ in Thousands</t>
  </si>
  <si>
    <t>Apr. 27, 2015USD ($)</t>
  </si>
  <si>
    <t>Apr. 22, 2015USD ($)installmentitem</t>
  </si>
  <si>
    <t>Apr. 15, 2015</t>
  </si>
  <si>
    <t>Jan. 13, 2015USD ($)</t>
  </si>
  <si>
    <t>May. 02, 2014lawsuit</t>
  </si>
  <si>
    <t>May. 16, 2014lawsuit</t>
  </si>
  <si>
    <t>Jun. 30, 2014USD ($)</t>
  </si>
  <si>
    <t>Jun. 30, 2015USD ($)lawsuit</t>
  </si>
  <si>
    <t>Dec. 31, 2014USD ($)</t>
  </si>
  <si>
    <t>General and Administrative Expense</t>
  </si>
  <si>
    <t>One-time charge of research and development expense</t>
  </si>
  <si>
    <t>Zalicus Shareholder Litigation Filed In Massachusetts</t>
  </si>
  <si>
    <t>Number of putative class action lawsuits filed | lawsuit</t>
  </si>
  <si>
    <t>Number of putative class action lawsuits voluntarily dismissed by plaintiffs | lawsuit</t>
  </si>
  <si>
    <t>Number of putative class action lawsuits consolidated into single action by plaintiffs | lawsuit</t>
  </si>
  <si>
    <t>Zalicus Shareholder Litigation Filed In Delaware</t>
  </si>
  <si>
    <t>Consolidated Action and the Massachusetts Action</t>
  </si>
  <si>
    <t>Global fees and expense payments to counsel</t>
  </si>
  <si>
    <t>Insurance policy for covering the plaintiffs' counsel's fees and expenses</t>
  </si>
  <si>
    <t>Agreed to pay a combined global fee amount</t>
  </si>
  <si>
    <t>Period for payment of litigation settlement amount</t>
  </si>
  <si>
    <t>10 days</t>
  </si>
  <si>
    <t>Reliance Life Sciences Ltd</t>
  </si>
  <si>
    <t>Termination period</t>
  </si>
  <si>
    <t>3 years</t>
  </si>
  <si>
    <t>BOW015 | Reliance Life Sciences Ltd | Settlement Agreement</t>
  </si>
  <si>
    <t>Number of batches to be manufactured as per agreement | item</t>
  </si>
  <si>
    <t>Number of initial batches to be manufactured on or before June 30,2016 | item</t>
  </si>
  <si>
    <t>Number of final batches to be manufactured on or before December 31, 2016 | item</t>
  </si>
  <si>
    <t>Agreed to pay as a fee</t>
  </si>
  <si>
    <t>Number of installments for payable of amount agreed | installment</t>
  </si>
  <si>
    <t>Maximum payment term for final installment</t>
  </si>
  <si>
    <t>Payment amount</t>
  </si>
  <si>
    <t>Subsequent Events (Details) - Jul. 13, 2015 - Collaboration Agreement - Subsequent event</t>
  </si>
  <si>
    <t>productitem</t>
  </si>
  <si>
    <t>Percentage of costs under development program</t>
  </si>
  <si>
    <t>49.00%</t>
  </si>
  <si>
    <t>Percentage of profits and losses sharing under development programs</t>
  </si>
  <si>
    <t>Polpharma</t>
  </si>
  <si>
    <t>Number of product programs | item</t>
  </si>
  <si>
    <t>51.00%</t>
  </si>
  <si>
    <t>Polpharma | North America</t>
  </si>
  <si>
    <t>Number of products exclusive rights retain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359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3567796</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8288</v>
      </c>
      <c s="7" r="C3" t="n">
        <v>21462</v>
      </c>
    </row>
    <row r="4" spans="1:3">
      <c s="4" r="A4" t="s">
        <v>28</v>
      </c>
      <c s="5" r="B4" t="n">
        <v>1125</v>
      </c>
      <c s="5" r="C4" t="n">
        <v>1556</v>
      </c>
    </row>
    <row r="5" spans="1:3">
      <c s="4" r="A5" t="s">
        <v>29</v>
      </c>
      <c s="5" r="B5" t="n">
        <v>59413</v>
      </c>
      <c s="5" r="C5" t="n">
        <v>23018</v>
      </c>
    </row>
    <row r="6" spans="1:3">
      <c s="4" r="A6" t="s">
        <v>30</v>
      </c>
      <c s="5" r="B6" t="n">
        <v>673</v>
      </c>
      <c s="5" r="C6" t="n">
        <v>704</v>
      </c>
    </row>
    <row r="7" spans="1:3">
      <c s="4" r="A7" t="s">
        <v>31</v>
      </c>
      <c s="5" r="B7" t="n">
        <v>5500</v>
      </c>
      <c s="5" r="C7" t="n">
        <v>5500</v>
      </c>
    </row>
    <row r="8" spans="1:3">
      <c s="4" r="A8" t="s">
        <v>32</v>
      </c>
      <c s="5" r="B8" t="n">
        <v>3492</v>
      </c>
      <c s="5" r="C8" t="n">
        <v>3605</v>
      </c>
    </row>
    <row r="9" spans="1:3">
      <c s="4" r="A9" t="s">
        <v>33</v>
      </c>
      <c s="5" r="B9" t="n">
        <v>16363</v>
      </c>
      <c s="5" r="C9" t="n">
        <v>16363</v>
      </c>
    </row>
    <row r="10" spans="1:3">
      <c s="4" r="A10" t="s">
        <v>34</v>
      </c>
      <c s="5" r="B10" t="n">
        <v>1825</v>
      </c>
      <c s="5" r="C10" t="n">
        <v>1825</v>
      </c>
    </row>
    <row r="11" spans="1:3">
      <c s="4" r="A11" t="s">
        <v>35</v>
      </c>
      <c s="5" r="B11" t="n">
        <v>215</v>
      </c>
      <c s="5" r="C11" t="n">
        <v>374</v>
      </c>
    </row>
    <row r="12" spans="1:3">
      <c s="4" r="A12" t="s">
        <v>36</v>
      </c>
      <c s="5" r="B12" t="n">
        <v>87481</v>
      </c>
      <c s="5" r="C12" t="n">
        <v>51389</v>
      </c>
    </row>
    <row r="13" spans="1:3">
      <c s="3" r="A13" t="s">
        <v>37</v>
      </c>
    </row>
    <row r="14" spans="1:3">
      <c s="4" r="A14" t="s">
        <v>38</v>
      </c>
      <c s="5" r="B14" t="n">
        <v>1860</v>
      </c>
      <c s="5" r="C14" t="n">
        <v>2483</v>
      </c>
    </row>
    <row r="15" spans="1:3">
      <c s="4" r="A15" t="s">
        <v>39</v>
      </c>
      <c s="5" r="B15" t="n">
        <v>5268</v>
      </c>
      <c s="5" r="C15" t="n">
        <v>4101</v>
      </c>
    </row>
    <row r="16" spans="1:3">
      <c s="4" r="A16" t="s">
        <v>40</v>
      </c>
      <c s="5" r="B16" t="n">
        <v>896</v>
      </c>
    </row>
    <row r="17" spans="1:3">
      <c s="4" r="A17" t="s">
        <v>41</v>
      </c>
      <c s="5" r="B17" t="n">
        <v>38</v>
      </c>
      <c s="5" r="C17" t="n">
        <v>50</v>
      </c>
    </row>
    <row r="18" spans="1:3">
      <c s="4" r="A18" t="s">
        <v>42</v>
      </c>
      <c s="5" r="B18" t="n">
        <v>970</v>
      </c>
    </row>
    <row r="19" spans="1:3">
      <c s="4" r="A19" t="s">
        <v>43</v>
      </c>
      <c s="5" r="B19" t="n">
        <v>516</v>
      </c>
      <c s="5" r="C19" t="n">
        <v>557</v>
      </c>
    </row>
    <row r="20" spans="1:3">
      <c s="4" r="A20" t="s">
        <v>44</v>
      </c>
      <c s="5" r="B20" t="n">
        <v>185</v>
      </c>
      <c s="5" r="C20" t="n">
        <v>185</v>
      </c>
    </row>
    <row r="21" spans="1:3">
      <c s="4" r="A21" t="s">
        <v>45</v>
      </c>
      <c s="5" r="B21" t="n">
        <v>9733</v>
      </c>
      <c s="5" r="C21" t="n">
        <v>7376</v>
      </c>
    </row>
    <row r="22" spans="1:3">
      <c s="4" r="A22" t="s">
        <v>46</v>
      </c>
      <c s="5" r="B22" t="n">
        <v>13918</v>
      </c>
      <c s="5" r="C22" t="n">
        <v>7282</v>
      </c>
    </row>
    <row r="23" spans="1:3">
      <c s="4" r="A23" t="s">
        <v>47</v>
      </c>
      <c s="5" r="B23" t="n">
        <v>1192</v>
      </c>
      <c s="5" r="C23" t="n">
        <v>946</v>
      </c>
    </row>
    <row r="24" spans="1:3">
      <c s="4" r="A24" t="s">
        <v>48</v>
      </c>
      <c s="5" r="B24" t="n">
        <v>463</v>
      </c>
    </row>
    <row r="25" spans="1:3">
      <c s="4" r="A25" t="s">
        <v>49</v>
      </c>
      <c s="5" r="B25" t="n">
        <v>2166</v>
      </c>
      <c s="5" r="C25" t="n">
        <v>2166</v>
      </c>
    </row>
    <row r="26" spans="1:3">
      <c s="4" r="A26" t="s">
        <v>50</v>
      </c>
      <c s="5" r="B26" t="n">
        <v>461</v>
      </c>
      <c s="5" r="C26" t="n">
        <v>553</v>
      </c>
    </row>
    <row r="27" spans="1:3">
      <c s="4" r="A27" t="s">
        <v>51</v>
      </c>
      <c s="7" r="B27" t="n">
        <v>440</v>
      </c>
      <c s="7" r="C27" t="n">
        <v>665</v>
      </c>
    </row>
    <row r="28" spans="1:3">
      <c s="4" r="A28" t="s">
        <v>52</v>
      </c>
    </row>
    <row r="29" spans="1:3">
      <c s="3" r="A29" t="s">
        <v>53</v>
      </c>
    </row>
    <row r="30" spans="1:3">
      <c s="4" r="A30" t="s">
        <v>54</v>
      </c>
    </row>
    <row r="31" spans="1:3">
      <c s="4" r="A31" t="s">
        <v>55</v>
      </c>
      <c s="7" r="B31" t="n">
        <v>24</v>
      </c>
      <c s="7" r="C31" t="n">
        <v>13</v>
      </c>
    </row>
    <row r="32" spans="1:3">
      <c s="4" r="A32" t="s">
        <v>56</v>
      </c>
      <c s="5" r="B32" t="n">
        <v>168462</v>
      </c>
      <c s="5" r="C32" t="n">
        <v>118959</v>
      </c>
    </row>
    <row r="33" spans="1:3">
      <c s="4" r="A33" t="s">
        <v>57</v>
      </c>
      <c s="5" r="B33" t="n">
        <v>-109378</v>
      </c>
      <c s="5" r="C33" t="n">
        <v>-86571</v>
      </c>
    </row>
    <row r="34" spans="1:3">
      <c s="4" r="A34" t="s">
        <v>58</v>
      </c>
      <c s="5" r="B34" t="n">
        <v>59108</v>
      </c>
      <c s="5" r="C34" t="n">
        <v>32401</v>
      </c>
    </row>
    <row r="35" spans="1:3">
      <c s="4" r="A35" t="s">
        <v>59</v>
      </c>
      <c s="7" r="B35" t="n">
        <v>87481</v>
      </c>
      <c s="7" r="C35" t="n">
        <v>51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32</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36</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76</v>
      </c>
      <c s="2" r="B1" t="s">
        <v>1</v>
      </c>
    </row>
    <row r="2" spans="1:2">
      <c s="2" r="B2" t="s">
        <v>2</v>
      </c>
    </row>
    <row r="3" spans="1:2">
      <c s="3" r="A3" t="s">
        <v>138</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1</v>
      </c>
      <c s="2" r="B1" t="s">
        <v>1</v>
      </c>
    </row>
    <row r="2" spans="1:2">
      <c s="2" r="B2" t="s">
        <v>2</v>
      </c>
    </row>
    <row r="3" spans="1:2">
      <c s="3" r="A3" t="s">
        <v>140</v>
      </c>
    </row>
    <row r="4" spans="1:2">
      <c s="4" r="A4" t="s">
        <v>182</v>
      </c>
      <c s="4" r="B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42</v>
      </c>
    </row>
    <row r="4" spans="1:2">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6</v>
      </c>
    </row>
    <row r="4" spans="1:2">
      <c s="4" r="A4" t="s">
        <v>188</v>
      </c>
      <c s="4" r="B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90</v>
      </c>
      <c s="2" r="B1" t="s">
        <v>1</v>
      </c>
    </row>
    <row r="2" spans="1:2">
      <c s="2" r="B2" t="s">
        <v>2</v>
      </c>
    </row>
    <row r="3" spans="1:2">
      <c s="3" r="A3" t="s">
        <v>148</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7</v>
      </c>
      <c s="2" r="B1" t="s">
        <v>1</v>
      </c>
    </row>
    <row r="2" spans="1:2">
      <c s="2" r="B2" t="s">
        <v>2</v>
      </c>
    </row>
    <row r="3" spans="1:2">
      <c s="3" r="A3" t="s">
        <v>152</v>
      </c>
    </row>
    <row r="4" spans="1:2">
      <c s="4" r="A4" t="s">
        <v>198</v>
      </c>
      <c s="4" r="B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3" r="A2" t="s">
        <v>61</v>
      </c>
    </row>
    <row r="3" spans="1:3">
      <c s="4" r="A3" t="s">
        <v>62</v>
      </c>
      <c s="8" r="B3" t="n">
        <v>0.001</v>
      </c>
      <c s="8" r="C3" t="n">
        <v>0.001</v>
      </c>
    </row>
    <row r="4" spans="1:3">
      <c s="4" r="A4" t="s">
        <v>63</v>
      </c>
      <c s="5" r="B4" t="n">
        <v>5000000</v>
      </c>
      <c s="5" r="C4" t="n">
        <v>5000000</v>
      </c>
    </row>
    <row r="5" spans="1:3">
      <c s="4" r="A5" t="s">
        <v>64</v>
      </c>
      <c s="5" r="B5" t="n">
        <v>0</v>
      </c>
      <c s="5" r="C5" t="n">
        <v>0</v>
      </c>
    </row>
    <row r="6" spans="1:3">
      <c s="4" r="A6" t="s">
        <v>65</v>
      </c>
      <c s="5" r="B6" t="n">
        <v>0</v>
      </c>
      <c s="5" r="C6" t="n">
        <v>0</v>
      </c>
    </row>
    <row r="7" spans="1:3">
      <c s="4" r="A7" t="s">
        <v>66</v>
      </c>
      <c s="8" r="B7" t="n">
        <v>0.001</v>
      </c>
      <c s="8" r="C7" t="n">
        <v>0.001</v>
      </c>
    </row>
    <row r="8" spans="1:3">
      <c s="4" r="A8" t="s">
        <v>67</v>
      </c>
      <c s="5" r="B8" t="n">
        <v>70000000</v>
      </c>
      <c s="5" r="C8" t="n">
        <v>300000000</v>
      </c>
    </row>
    <row r="9" spans="1:3">
      <c s="4" r="A9" t="s">
        <v>68</v>
      </c>
      <c s="5" r="B9" t="n">
        <v>23528110</v>
      </c>
      <c s="5" r="C9" t="n">
        <v>12934102</v>
      </c>
    </row>
    <row r="10" spans="1:3">
      <c s="4" r="A10" t="s">
        <v>69</v>
      </c>
      <c s="5" r="B10" t="n">
        <v>23514851</v>
      </c>
      <c s="5" r="C10" t="n">
        <v>12920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4</v>
      </c>
    </row>
    <row r="4" spans="1:2">
      <c s="4" r="A4" t="s">
        <v>201</v>
      </c>
      <c s="4" r="B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1"/>
    <col customWidth="1" max="5" min="5" width="24"/>
  </cols>
  <sheetData>
    <row r="1" spans="1:5">
      <c s="1" r="A1" t="s">
        <v>203</v>
      </c>
      <c s="2" r="B1" t="s">
        <v>204</v>
      </c>
      <c s="2" r="C1" t="s">
        <v>205</v>
      </c>
      <c s="2" r="D1" t="s">
        <v>205</v>
      </c>
      <c s="2" r="E1" t="s">
        <v>206</v>
      </c>
    </row>
    <row r="2" spans="1:5">
      <c s="3" r="A2" t="s">
        <v>207</v>
      </c>
    </row>
    <row r="3" spans="1:5">
      <c s="4" r="A3" t="s">
        <v>208</v>
      </c>
      <c s="8" r="C3" t="n">
        <v>0.001</v>
      </c>
      <c s="8" r="D3" t="n">
        <v>0.001</v>
      </c>
      <c s="8" r="E3" t="n">
        <v>0.001</v>
      </c>
    </row>
    <row r="4" spans="1:5">
      <c s="3" r="A4" t="s">
        <v>209</v>
      </c>
    </row>
    <row r="5" spans="1:5">
      <c s="4" r="A5" t="s">
        <v>210</v>
      </c>
      <c s="7" r="C5" t="n">
        <v>0</v>
      </c>
      <c s="7" r="D5" t="n">
        <v>0</v>
      </c>
    </row>
    <row r="6" spans="1:5">
      <c s="4" r="A6" t="s">
        <v>211</v>
      </c>
      <c s="7" r="C6" t="n">
        <v>0</v>
      </c>
      <c s="7" r="D6" t="n">
        <v>0</v>
      </c>
    </row>
    <row r="7" spans="1:5">
      <c s="4" r="A7" t="s">
        <v>212</v>
      </c>
    </row>
    <row r="8" spans="1:5">
      <c s="3" r="A8" t="s">
        <v>207</v>
      </c>
    </row>
    <row r="9" spans="1:5">
      <c s="4" r="A9" t="s">
        <v>213</v>
      </c>
      <c s="10" r="B9" t="n">
        <v>0.1</v>
      </c>
    </row>
    <row r="10" spans="1:5">
      <c s="4" r="A10" t="s">
        <v>208</v>
      </c>
      <c s="8" r="B10" t="n">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4</v>
      </c>
      <c s="2" r="B1" t="s">
        <v>215</v>
      </c>
      <c s="2" r="C1" t="s">
        <v>2</v>
      </c>
      <c s="2" r="D1" t="s">
        <v>2</v>
      </c>
    </row>
    <row r="2" spans="1:4">
      <c s="3" r="A2" t="s">
        <v>134</v>
      </c>
    </row>
    <row r="3" spans="1:4">
      <c s="4" r="A3" t="s">
        <v>216</v>
      </c>
      <c s="7" r="C3" t="n">
        <v>45</v>
      </c>
      <c s="7" r="D3" t="n">
        <v>70</v>
      </c>
    </row>
    <row r="4" spans="1:4">
      <c s="4" r="A4" t="s">
        <v>217</v>
      </c>
    </row>
    <row r="5" spans="1:4">
      <c s="3" r="A5" t="s">
        <v>134</v>
      </c>
    </row>
    <row r="6" spans="1:4">
      <c s="4" r="A6" t="s">
        <v>216</v>
      </c>
      <c s="5" r="C6" t="n">
        <v>36</v>
      </c>
      <c s="5" r="D6" t="n">
        <v>54</v>
      </c>
    </row>
    <row r="7" spans="1:4">
      <c s="4" r="A7" t="s">
        <v>218</v>
      </c>
      <c s="5" r="D7" t="n">
        <v>500</v>
      </c>
    </row>
    <row r="8" spans="1:4">
      <c s="4" r="A8" t="s">
        <v>219</v>
      </c>
      <c s="5" r="C8" t="n">
        <v>1000</v>
      </c>
      <c s="5" r="D8" t="n">
        <v>1000</v>
      </c>
    </row>
    <row r="9" spans="1:4">
      <c s="4" r="A9" t="s">
        <v>220</v>
      </c>
      <c s="5" r="C9" t="n">
        <v>10000</v>
      </c>
      <c s="5" r="D9" t="n">
        <v>10000</v>
      </c>
    </row>
    <row r="10" spans="1:4">
      <c s="4" r="A10" t="s">
        <v>221</v>
      </c>
      <c s="7" r="C10" t="n">
        <v>500</v>
      </c>
      <c s="5" r="D10" t="n">
        <v>500</v>
      </c>
    </row>
    <row r="11" spans="1:4">
      <c s="4" r="A11" t="s">
        <v>222</v>
      </c>
      <c s="5" r="D11" t="n">
        <v>1250</v>
      </c>
    </row>
    <row r="12" spans="1:4">
      <c s="4" r="A12" t="s">
        <v>223</v>
      </c>
      <c s="7" r="D12" t="n">
        <v>1250</v>
      </c>
    </row>
    <row r="13" spans="1:4">
      <c s="4" r="A13" t="s">
        <v>224</v>
      </c>
    </row>
    <row r="14" spans="1:4">
      <c s="3" r="A14" t="s">
        <v>134</v>
      </c>
    </row>
    <row r="15" spans="1:4">
      <c s="4" r="A15" t="s">
        <v>225</v>
      </c>
      <c s="7" r="B15" t="n">
        <v>1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26</v>
      </c>
      <c s="2" r="B1" t="s">
        <v>227</v>
      </c>
      <c s="2" r="C1" t="s">
        <v>2</v>
      </c>
      <c s="2" r="D1" t="s">
        <v>72</v>
      </c>
      <c s="2" r="E1" t="s">
        <v>2</v>
      </c>
      <c s="2" r="F1" t="s">
        <v>25</v>
      </c>
      <c s="2" r="G1" t="s">
        <v>72</v>
      </c>
      <c s="2" r="H1" t="s">
        <v>25</v>
      </c>
      <c s="2" r="I1" t="s">
        <v>228</v>
      </c>
      <c s="2" r="J1" t="s">
        <v>229</v>
      </c>
    </row>
    <row r="2" spans="1:10">
      <c s="3" r="A2" t="s">
        <v>230</v>
      </c>
    </row>
    <row r="3" spans="1:10">
      <c s="4" r="A3" t="s">
        <v>231</v>
      </c>
      <c s="7" r="I3" t="n">
        <v>5</v>
      </c>
      <c s="7" r="J3" t="n">
        <v>5</v>
      </c>
    </row>
    <row r="4" spans="1:10">
      <c s="3" r="A4" t="s">
        <v>232</v>
      </c>
    </row>
    <row r="5" spans="1:10">
      <c s="4" r="A5" t="s">
        <v>33</v>
      </c>
      <c s="7" r="C5" t="n">
        <v>16363</v>
      </c>
      <c s="7" r="E5" t="n">
        <v>16363</v>
      </c>
      <c s="7" r="F5" t="n">
        <v>16363</v>
      </c>
      <c s="7" r="H5" t="n">
        <v>16363</v>
      </c>
    </row>
    <row r="6" spans="1:10">
      <c s="3" r="A6" t="s">
        <v>233</v>
      </c>
    </row>
    <row r="7" spans="1:10">
      <c s="4" r="A7" t="s">
        <v>87</v>
      </c>
      <c s="7" r="C7" t="n">
        <v>-15286</v>
      </c>
      <c s="7" r="D7" t="n">
        <v>-9890</v>
      </c>
      <c s="7" r="E7" t="n">
        <v>-22807</v>
      </c>
      <c s="7" r="G7" t="n">
        <v>-17510</v>
      </c>
    </row>
    <row r="8" spans="1:10">
      <c s="4" r="A8" t="s">
        <v>234</v>
      </c>
    </row>
    <row r="9" spans="1:10">
      <c s="3" r="A9" t="s">
        <v>230</v>
      </c>
    </row>
    <row r="10" spans="1:10">
      <c s="4" r="A10" t="s">
        <v>235</v>
      </c>
      <c s="5" r="B10" t="n">
        <v>2635871</v>
      </c>
    </row>
    <row r="11" spans="1:10">
      <c s="4" r="A11" t="s">
        <v>236</v>
      </c>
      <c s="9" r="B11" t="n">
        <v>11.8</v>
      </c>
    </row>
    <row r="12" spans="1:10">
      <c s="4" r="A12" t="s">
        <v>237</v>
      </c>
      <c s="7" r="B12" t="n">
        <v>31104</v>
      </c>
    </row>
    <row r="13" spans="1:10">
      <c s="4" r="A13" t="s">
        <v>238</v>
      </c>
      <c s="5" r="B13" t="n">
        <v>220</v>
      </c>
    </row>
    <row r="14" spans="1:10">
      <c s="4" r="A14" t="s">
        <v>239</v>
      </c>
      <c s="5" r="B14" t="n">
        <v>31324</v>
      </c>
    </row>
    <row r="15" spans="1:10">
      <c s="4" r="A15" t="s">
        <v>240</v>
      </c>
      <c s="7" r="B15" t="n">
        <v>1</v>
      </c>
    </row>
    <row r="16" spans="1:10">
      <c s="4" r="A16" t="s">
        <v>231</v>
      </c>
      <c s="9" r="B16" t="n">
        <v>11.8</v>
      </c>
    </row>
    <row r="17" spans="1:10">
      <c s="4" r="A17" t="s">
        <v>241</v>
      </c>
      <c s="4" r="B17" t="s">
        <v>242</v>
      </c>
    </row>
    <row r="18" spans="1:10">
      <c s="4" r="A18" t="s">
        <v>243</v>
      </c>
      <c s="4" r="B18" t="s">
        <v>244</v>
      </c>
    </row>
    <row r="19" spans="1:10">
      <c s="3" r="A19" t="s">
        <v>232</v>
      </c>
    </row>
    <row r="20" spans="1:10">
      <c s="4" r="A20" t="s">
        <v>27</v>
      </c>
      <c s="7" r="B20" t="n">
        <v>13756</v>
      </c>
    </row>
    <row r="21" spans="1:10">
      <c s="4" r="A21" t="s">
        <v>31</v>
      </c>
      <c s="5" r="B21" t="n">
        <v>5500</v>
      </c>
    </row>
    <row r="22" spans="1:10">
      <c s="4" r="A22" t="s">
        <v>33</v>
      </c>
      <c s="5" r="B22" t="n">
        <v>14864</v>
      </c>
    </row>
    <row r="23" spans="1:10">
      <c s="4" r="A23" t="s">
        <v>34</v>
      </c>
      <c s="5" r="B23" t="n">
        <v>1850</v>
      </c>
    </row>
    <row r="24" spans="1:10">
      <c s="4" r="A24" t="s">
        <v>35</v>
      </c>
      <c s="5" r="B24" t="n">
        <v>253</v>
      </c>
    </row>
    <row r="25" spans="1:10">
      <c s="4" r="A25" t="s">
        <v>245</v>
      </c>
      <c s="5" r="B25" t="n">
        <v>36223</v>
      </c>
    </row>
    <row r="26" spans="1:10">
      <c s="4" r="A26" t="s">
        <v>38</v>
      </c>
      <c s="5" r="B26" t="n">
        <v>-1584</v>
      </c>
    </row>
    <row r="27" spans="1:10">
      <c s="4" r="A27" t="s">
        <v>39</v>
      </c>
      <c s="5" r="B27" t="n">
        <v>-381</v>
      </c>
    </row>
    <row r="28" spans="1:10">
      <c s="4" r="A28" t="s">
        <v>43</v>
      </c>
      <c s="5" r="B28" t="n">
        <v>-376</v>
      </c>
    </row>
    <row r="29" spans="1:10">
      <c s="4" r="A29" t="s">
        <v>246</v>
      </c>
      <c s="5" r="B29" t="n">
        <v>-391</v>
      </c>
    </row>
    <row r="30" spans="1:10">
      <c s="4" r="A30" t="s">
        <v>247</v>
      </c>
      <c s="5" r="B30" t="n">
        <v>-2166</v>
      </c>
    </row>
    <row r="31" spans="1:10">
      <c s="4" r="A31" t="s">
        <v>248</v>
      </c>
      <c s="5" r="B31" t="n">
        <v>-4899</v>
      </c>
    </row>
    <row r="32" spans="1:10">
      <c s="4" r="A32" t="s">
        <v>249</v>
      </c>
      <c s="5" r="B32" t="n">
        <v>31324</v>
      </c>
    </row>
    <row r="33" spans="1:10">
      <c s="4" r="A33" t="s">
        <v>250</v>
      </c>
      <c s="5" r="B33" t="n">
        <v>391</v>
      </c>
    </row>
    <row r="34" spans="1:10">
      <c s="4" r="A34" t="s">
        <v>251</v>
      </c>
      <c s="7" r="B34" t="n">
        <v>376</v>
      </c>
    </row>
    <row r="35" spans="1:10">
      <c s="4" r="A35" t="s">
        <v>252</v>
      </c>
      <c s="4" r="B35" t="s">
        <v>253</v>
      </c>
    </row>
    <row r="36" spans="1:10">
      <c s="4" r="A36" t="s">
        <v>254</v>
      </c>
      <c s="7" r="F36" t="n">
        <v>25</v>
      </c>
    </row>
    <row r="37" spans="1:10">
      <c s="4" r="A37" t="s">
        <v>255</v>
      </c>
      <c s="7" r="H37" t="n">
        <v>5779</v>
      </c>
    </row>
    <row r="38" spans="1:10">
      <c s="4" r="A38" t="s">
        <v>256</v>
      </c>
    </row>
    <row r="39" spans="1:10">
      <c s="3" r="A39" t="s">
        <v>232</v>
      </c>
    </row>
    <row r="40" spans="1:10">
      <c s="4" r="A40" t="s">
        <v>257</v>
      </c>
      <c s="4" r="B40" t="s">
        <v>258</v>
      </c>
    </row>
    <row r="41" spans="1:10">
      <c s="4" r="A41" t="s">
        <v>259</v>
      </c>
    </row>
    <row r="42" spans="1:10">
      <c s="3" r="A42" t="s">
        <v>230</v>
      </c>
    </row>
    <row r="43" spans="1:10">
      <c s="4" r="A43" t="s">
        <v>260</v>
      </c>
      <c s="9" r="B43" t="n">
        <v>14.7</v>
      </c>
    </row>
    <row r="44" spans="1:10">
      <c s="4" r="A44" t="s">
        <v>261</v>
      </c>
      <c s="4" r="B44" t="s">
        <v>262</v>
      </c>
    </row>
    <row r="45" spans="1:10">
      <c s="4" r="A45" t="s">
        <v>263</v>
      </c>
    </row>
    <row r="46" spans="1:10">
      <c s="3" r="A46" t="s">
        <v>230</v>
      </c>
    </row>
    <row r="47" spans="1:10">
      <c s="4" r="A47" t="s">
        <v>260</v>
      </c>
      <c s="7" r="B47" t="n">
        <v>591</v>
      </c>
    </row>
    <row r="48" spans="1:10">
      <c s="4" r="A48" t="s">
        <v>261</v>
      </c>
      <c s="4" r="B48" t="s">
        <v>264</v>
      </c>
    </row>
    <row r="49" spans="1:10">
      <c s="4" r="A49" t="s">
        <v>265</v>
      </c>
    </row>
    <row r="50" spans="1:10">
      <c s="3" r="A50" t="s">
        <v>136</v>
      </c>
    </row>
    <row r="51" spans="1:10">
      <c s="4" r="A51" t="s">
        <v>266</v>
      </c>
      <c s="11" r="B51" t="n">
        <v>0.13259</v>
      </c>
    </row>
    <row r="52" spans="1:10">
      <c s="4" r="A52" t="s">
        <v>267</v>
      </c>
      <c s="5" r="B52" t="n">
        <v>10288180</v>
      </c>
    </row>
    <row r="53" spans="1:10">
      <c s="4" r="A53" t="s">
        <v>268</v>
      </c>
      <c s="5" r="B53" t="n">
        <v>1152042</v>
      </c>
    </row>
    <row r="54" spans="1:10">
      <c s="4" r="A54" t="s">
        <v>269</v>
      </c>
      <c s="5" r="B54" t="n">
        <v>21996</v>
      </c>
    </row>
    <row r="55" spans="1:10">
      <c s="3" r="A55" t="s">
        <v>230</v>
      </c>
    </row>
    <row r="56" spans="1:10">
      <c s="4" r="A56" t="s">
        <v>235</v>
      </c>
      <c s="5" r="B56" t="n">
        <v>2610871</v>
      </c>
    </row>
    <row r="57" spans="1:10">
      <c s="4" r="A57" t="s">
        <v>270</v>
      </c>
    </row>
    <row r="58" spans="1:10">
      <c s="3" r="A58" t="s">
        <v>230</v>
      </c>
    </row>
    <row r="59" spans="1:10">
      <c s="4" r="A59" t="s">
        <v>235</v>
      </c>
      <c s="5" r="B59" t="n">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1</v>
      </c>
      <c s="2" r="B1" t="s">
        <v>2</v>
      </c>
      <c s="2" r="C1" t="s">
        <v>25</v>
      </c>
    </row>
    <row r="2" spans="1:3">
      <c s="3" r="A2" t="s">
        <v>272</v>
      </c>
    </row>
    <row r="3" spans="1:3">
      <c s="4" r="A3" t="s">
        <v>33</v>
      </c>
      <c s="7" r="B3" t="n">
        <v>16363</v>
      </c>
      <c s="7" r="C3" t="n">
        <v>16363</v>
      </c>
    </row>
    <row r="4" spans="1:3">
      <c s="4" r="A4" t="s">
        <v>273</v>
      </c>
      <c s="7" r="B4"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4</v>
      </c>
      <c s="2" r="B1" t="s">
        <v>71</v>
      </c>
      <c s="2" r="D1" t="s">
        <v>1</v>
      </c>
    </row>
    <row r="2" spans="1:6">
      <c s="2" r="B2" t="s">
        <v>2</v>
      </c>
      <c s="2" r="C2" t="s">
        <v>72</v>
      </c>
      <c s="2" r="D2" t="s">
        <v>2</v>
      </c>
      <c s="2" r="E2" t="s">
        <v>72</v>
      </c>
      <c s="2" r="F2" t="s">
        <v>25</v>
      </c>
    </row>
    <row r="3" spans="1:6">
      <c s="3" r="A3" t="s">
        <v>209</v>
      </c>
    </row>
    <row r="4" spans="1:6">
      <c s="4" r="A4" t="s">
        <v>31</v>
      </c>
      <c s="7" r="B4" t="n">
        <v>5500</v>
      </c>
      <c s="7" r="D4" t="n">
        <v>5500</v>
      </c>
      <c s="7" r="F4" t="n">
        <v>5500</v>
      </c>
    </row>
    <row r="5" spans="1:6">
      <c s="3" r="A5" t="s">
        <v>275</v>
      </c>
    </row>
    <row r="6" spans="1:6">
      <c s="4" r="A6" t="s">
        <v>276</v>
      </c>
      <c s="5" r="B6" t="n">
        <v>3687</v>
      </c>
      <c s="5" r="D6" t="n">
        <v>3687</v>
      </c>
      <c s="5" r="F6" t="n">
        <v>3687</v>
      </c>
    </row>
    <row r="7" spans="1:6">
      <c s="4" r="A7" t="s">
        <v>277</v>
      </c>
      <c s="5" r="B7" t="n">
        <v>-195</v>
      </c>
      <c s="5" r="D7" t="n">
        <v>-195</v>
      </c>
      <c s="5" r="F7" t="n">
        <v>-82</v>
      </c>
    </row>
    <row r="8" spans="1:6">
      <c s="4" r="A8" t="s">
        <v>32</v>
      </c>
      <c s="5" r="B8" t="n">
        <v>3492</v>
      </c>
      <c s="5" r="D8" t="n">
        <v>3492</v>
      </c>
      <c s="5" r="F8" t="n">
        <v>3605</v>
      </c>
    </row>
    <row r="9" spans="1:6">
      <c s="4" r="A9" t="s">
        <v>278</v>
      </c>
    </row>
    <row r="10" spans="1:6">
      <c s="3" r="A10" t="s">
        <v>275</v>
      </c>
    </row>
    <row r="11" spans="1:6">
      <c s="4" r="A11" t="s">
        <v>279</v>
      </c>
      <c s="5" r="B11" t="n">
        <v>56</v>
      </c>
      <c s="7" r="C11" t="n">
        <v>0</v>
      </c>
      <c s="5" r="D11" t="n">
        <v>113</v>
      </c>
      <c s="7" r="E11" t="n">
        <v>0</v>
      </c>
    </row>
    <row r="12" spans="1:6">
      <c s="4" r="A12" t="s">
        <v>280</v>
      </c>
    </row>
    <row r="13" spans="1:6">
      <c s="3" r="A13" t="s">
        <v>209</v>
      </c>
    </row>
    <row r="14" spans="1:6">
      <c s="4" r="A14" t="s">
        <v>31</v>
      </c>
      <c s="7" r="B14" t="n">
        <v>5500</v>
      </c>
      <c s="7" r="D14" t="n">
        <v>5500</v>
      </c>
      <c s="7" r="F14" t="n">
        <v>5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282</v>
      </c>
    </row>
    <row r="3" spans="1:3">
      <c s="4" r="A3" t="s">
        <v>283</v>
      </c>
      <c s="7" r="B3" t="n">
        <v>112</v>
      </c>
    </row>
    <row r="4" spans="1:3">
      <c s="5" r="A4" t="n">
        <v>2016</v>
      </c>
      <c s="5" r="B4" t="n">
        <v>225</v>
      </c>
    </row>
    <row r="5" spans="1:3">
      <c s="5" r="A5" t="n">
        <v>2017</v>
      </c>
      <c s="5" r="B5" t="n">
        <v>225</v>
      </c>
    </row>
    <row r="6" spans="1:3">
      <c s="5" r="A6" t="n">
        <v>2018</v>
      </c>
      <c s="5" r="B6" t="n">
        <v>225</v>
      </c>
    </row>
    <row r="7" spans="1:3">
      <c s="5" r="A7" t="n">
        <v>2019</v>
      </c>
      <c s="5" r="B7" t="n">
        <v>225</v>
      </c>
    </row>
    <row r="8" spans="1:3">
      <c s="4" r="A8" t="s">
        <v>284</v>
      </c>
      <c s="5" r="B8" t="n">
        <v>2480</v>
      </c>
    </row>
    <row r="9" spans="1:3">
      <c s="4" r="A9" t="s">
        <v>285</v>
      </c>
      <c s="7" r="B9" t="n">
        <v>3492</v>
      </c>
      <c s="7" r="C9" t="n">
        <v>36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86</v>
      </c>
      <c s="2" r="B1" t="s">
        <v>2</v>
      </c>
      <c s="2" r="C1" t="s">
        <v>25</v>
      </c>
    </row>
    <row r="2" spans="1:3">
      <c s="3" r="A2" t="s">
        <v>140</v>
      </c>
    </row>
    <row r="3" spans="1:3">
      <c s="4" r="A3" t="s">
        <v>287</v>
      </c>
      <c s="7" r="B3" t="n">
        <v>1183</v>
      </c>
      <c s="7" r="C3" t="n">
        <v>1822</v>
      </c>
    </row>
    <row r="4" spans="1:3">
      <c s="4" r="A4" t="s">
        <v>288</v>
      </c>
      <c s="5" r="B4" t="n">
        <v>1072</v>
      </c>
      <c s="5" r="C4" t="n">
        <v>1244</v>
      </c>
    </row>
    <row r="5" spans="1:3">
      <c s="4" r="A5" t="s">
        <v>289</v>
      </c>
      <c s="5" r="B5" t="n">
        <v>2797</v>
      </c>
      <c s="5" r="C5" t="n">
        <v>813</v>
      </c>
    </row>
    <row r="6" spans="1:3">
      <c s="4" r="A6" t="s">
        <v>290</v>
      </c>
      <c s="5" r="B6" t="n">
        <v>167</v>
      </c>
      <c s="5" r="C6" t="n">
        <v>71</v>
      </c>
    </row>
    <row r="7" spans="1:3">
      <c s="4" r="A7" t="s">
        <v>291</v>
      </c>
      <c s="5" r="C7" t="n">
        <v>63</v>
      </c>
    </row>
    <row r="8" spans="1:3">
      <c s="4" r="A8" t="s">
        <v>292</v>
      </c>
      <c s="5" r="B8" t="n">
        <v>49</v>
      </c>
      <c s="5" r="C8" t="n">
        <v>88</v>
      </c>
    </row>
    <row r="9" spans="1:3">
      <c s="4" r="A9" t="s">
        <v>293</v>
      </c>
      <c s="7" r="B9" t="n">
        <v>5268</v>
      </c>
      <c s="7" r="C9" t="n">
        <v>41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s>
  <sheetData>
    <row r="1" spans="1:6">
      <c s="1" r="A1" t="s">
        <v>294</v>
      </c>
      <c s="2" r="B1" t="s">
        <v>71</v>
      </c>
      <c s="2" r="C1" t="s">
        <v>1</v>
      </c>
    </row>
    <row r="2" spans="1:6">
      <c s="2" r="B2" t="s">
        <v>2</v>
      </c>
      <c s="2" r="C2" t="s">
        <v>2</v>
      </c>
      <c s="2" r="D2" t="s">
        <v>295</v>
      </c>
      <c s="2" r="E2" t="s">
        <v>25</v>
      </c>
      <c s="2" r="F2" t="s">
        <v>296</v>
      </c>
    </row>
    <row r="3" spans="1:6">
      <c s="3" r="A3" t="s">
        <v>142</v>
      </c>
    </row>
    <row r="4" spans="1:6">
      <c s="4" r="A4" t="s">
        <v>297</v>
      </c>
      <c s="7" r="B4" t="n">
        <v>896</v>
      </c>
      <c s="7" r="C4" t="n">
        <v>896</v>
      </c>
    </row>
    <row r="5" spans="1:6">
      <c s="4" r="A5" t="s">
        <v>298</v>
      </c>
      <c s="5" r="B5" t="n">
        <v>13918</v>
      </c>
      <c s="5" r="C5" t="n">
        <v>13918</v>
      </c>
      <c s="7" r="E5" t="n">
        <v>7282</v>
      </c>
    </row>
    <row r="6" spans="1:6">
      <c s="4" r="A6" t="s">
        <v>299</v>
      </c>
    </row>
    <row r="7" spans="1:6">
      <c s="3" r="A7" t="s">
        <v>142</v>
      </c>
    </row>
    <row r="8" spans="1:6">
      <c s="4" r="A8" t="s">
        <v>300</v>
      </c>
      <c s="5" r="B8" t="n">
        <v>15000</v>
      </c>
      <c s="5" r="C8" t="n">
        <v>15000</v>
      </c>
    </row>
    <row r="9" spans="1:6">
      <c s="4" r="A9" t="s">
        <v>297</v>
      </c>
      <c s="5" r="B9" t="n">
        <v>896</v>
      </c>
      <c s="5" r="C9" t="n">
        <v>896</v>
      </c>
    </row>
    <row r="10" spans="1:6">
      <c s="4" r="A10" t="s">
        <v>301</v>
      </c>
      <c s="5" r="B10" t="n">
        <v>11</v>
      </c>
      <c s="5" r="C10" t="n">
        <v>11</v>
      </c>
    </row>
    <row r="11" spans="1:6">
      <c s="4" r="A11" t="s">
        <v>298</v>
      </c>
      <c s="5" r="B11" t="n">
        <v>13918</v>
      </c>
      <c s="5" r="C11" t="n">
        <v>13918</v>
      </c>
    </row>
    <row r="12" spans="1:6">
      <c s="4" r="A12" t="s">
        <v>302</v>
      </c>
      <c s="5" r="B12" t="n">
        <v>175</v>
      </c>
      <c s="5" r="C12" t="n">
        <v>175</v>
      </c>
    </row>
    <row r="13" spans="1:6">
      <c s="4" r="A13" t="s">
        <v>303</v>
      </c>
      <c s="7" r="B13" t="n">
        <v>16</v>
      </c>
      <c s="7" r="C13" t="n">
        <v>32</v>
      </c>
    </row>
    <row r="14" spans="1:6">
      <c s="4" r="A14" t="s">
        <v>304</v>
      </c>
    </row>
    <row r="15" spans="1:6">
      <c s="3" r="A15" t="s">
        <v>142</v>
      </c>
    </row>
    <row r="16" spans="1:6">
      <c s="4" r="A16" t="s">
        <v>305</v>
      </c>
      <c s="7" r="F16" t="n">
        <v>7500</v>
      </c>
    </row>
    <row r="17" spans="1:6">
      <c s="4" r="A17" t="s">
        <v>306</v>
      </c>
    </row>
    <row r="18" spans="1:6">
      <c s="3" r="A18" t="s">
        <v>142</v>
      </c>
    </row>
    <row r="19" spans="1:6">
      <c s="4" r="A19" t="s">
        <v>305</v>
      </c>
      <c s="7" r="D19" t="n">
        <v>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0"/>
  </cols>
  <sheetData>
    <row r="1" spans="1:2">
      <c s="1" r="A1" t="s">
        <v>307</v>
      </c>
      <c s="2" r="B1" t="s">
        <v>285</v>
      </c>
    </row>
    <row r="2" spans="1:2">
      <c s="3" r="A2" t="s">
        <v>142</v>
      </c>
    </row>
    <row r="3" spans="1:2">
      <c s="4" r="A3" t="s">
        <v>308</v>
      </c>
      <c s="4" r="B3" t="s">
        <v>309</v>
      </c>
    </row>
    <row r="4" spans="1:2">
      <c s="3" r="A4" t="s">
        <v>310</v>
      </c>
    </row>
    <row r="5" spans="1:2">
      <c s="5" r="A5" t="n">
        <v>2016</v>
      </c>
      <c s="7" r="B5" t="n">
        <v>3702</v>
      </c>
    </row>
    <row r="6" spans="1:2">
      <c s="5" r="A6" t="n">
        <v>2017</v>
      </c>
      <c s="5" r="B6" t="n">
        <v>5942</v>
      </c>
    </row>
    <row r="7" spans="1:2">
      <c s="5" r="A7" t="n">
        <v>2018</v>
      </c>
      <c s="5" r="B7" t="n">
        <v>5356</v>
      </c>
    </row>
    <row r="8" spans="1:2">
      <c s="4" r="A8" t="s">
        <v>285</v>
      </c>
      <c s="7" r="B8" t="n">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45</v>
      </c>
      <c s="7" r="D4" t="n">
        <v>70</v>
      </c>
    </row>
    <row r="5" spans="1:5">
      <c s="3" r="A5" t="s">
        <v>75</v>
      </c>
    </row>
    <row r="6" spans="1:5">
      <c s="4" r="A6" t="s">
        <v>76</v>
      </c>
      <c s="5" r="B6" t="n">
        <v>8275</v>
      </c>
      <c s="7" r="C6" t="n">
        <v>2587</v>
      </c>
      <c s="5" r="D6" t="n">
        <v>11354</v>
      </c>
      <c s="7" r="E6" t="n">
        <v>6091</v>
      </c>
    </row>
    <row r="7" spans="1:5">
      <c s="4" r="A7" t="s">
        <v>77</v>
      </c>
      <c s="5" r="B7" t="n">
        <v>6783</v>
      </c>
      <c s="5" r="C7" t="n">
        <v>6361</v>
      </c>
      <c s="5" r="D7" t="n">
        <v>10951</v>
      </c>
      <c s="5" r="E7" t="n">
        <v>9079</v>
      </c>
    </row>
    <row r="8" spans="1:5">
      <c s="4" r="A8" t="s">
        <v>78</v>
      </c>
      <c s="5" r="B8" t="n">
        <v>15058</v>
      </c>
      <c s="5" r="C8" t="n">
        <v>8948</v>
      </c>
      <c s="5" r="D8" t="n">
        <v>22305</v>
      </c>
      <c s="5" r="E8" t="n">
        <v>15170</v>
      </c>
    </row>
    <row r="9" spans="1:5">
      <c s="4" r="A9" t="s">
        <v>79</v>
      </c>
      <c s="5" r="B9" t="n">
        <v>-15013</v>
      </c>
      <c s="5" r="C9" t="n">
        <v>-8948</v>
      </c>
      <c s="5" r="D9" t="n">
        <v>-22235</v>
      </c>
      <c s="5" r="E9" t="n">
        <v>-15170</v>
      </c>
    </row>
    <row r="10" spans="1:5">
      <c s="3" r="A10" t="s">
        <v>80</v>
      </c>
    </row>
    <row r="11" spans="1:5">
      <c s="4" r="A11" t="s">
        <v>81</v>
      </c>
      <c s="5" r="B11" t="n">
        <v>-315</v>
      </c>
      <c s="5" r="C11" t="n">
        <v>-1172</v>
      </c>
      <c s="5" r="D11" t="n">
        <v>-596</v>
      </c>
      <c s="5" r="E11" t="n">
        <v>-2391</v>
      </c>
    </row>
    <row r="12" spans="1:5">
      <c s="4" r="A12" t="s">
        <v>82</v>
      </c>
      <c s="5" r="C12" t="n">
        <v>-99</v>
      </c>
      <c s="5" r="E12" t="n">
        <v>-199</v>
      </c>
    </row>
    <row r="13" spans="1:5">
      <c s="4" r="A13" t="s">
        <v>83</v>
      </c>
      <c s="5" r="B13" t="n">
        <v>-1</v>
      </c>
      <c s="5" r="C13" t="n">
        <v>282</v>
      </c>
      <c s="5" r="D13" t="n">
        <v>-31</v>
      </c>
      <c s="5" r="E13" t="n">
        <v>289</v>
      </c>
    </row>
    <row r="14" spans="1:5">
      <c s="4" r="A14" t="s">
        <v>84</v>
      </c>
      <c s="5" r="B14" t="n">
        <v>-316</v>
      </c>
      <c s="5" r="C14" t="n">
        <v>-989</v>
      </c>
      <c s="5" r="D14" t="n">
        <v>-627</v>
      </c>
      <c s="5" r="E14" t="n">
        <v>-2301</v>
      </c>
    </row>
    <row r="15" spans="1:5">
      <c s="4" r="A15" t="s">
        <v>85</v>
      </c>
      <c s="5" r="B15" t="n">
        <v>-15329</v>
      </c>
      <c s="5" r="C15" t="n">
        <v>-9937</v>
      </c>
      <c s="5" r="D15" t="n">
        <v>-22862</v>
      </c>
      <c s="5" r="E15" t="n">
        <v>-17471</v>
      </c>
    </row>
    <row r="16" spans="1:5">
      <c s="4" r="A16" t="s">
        <v>86</v>
      </c>
      <c s="5" r="B16" t="n">
        <v>43</v>
      </c>
      <c s="5" r="C16" t="n">
        <v>47</v>
      </c>
      <c s="5" r="D16" t="n">
        <v>55</v>
      </c>
      <c s="5" r="E16" t="n">
        <v>-39</v>
      </c>
    </row>
    <row r="17" spans="1:5">
      <c s="4" r="A17" t="s">
        <v>87</v>
      </c>
      <c s="7" r="B17" t="n">
        <v>-15286</v>
      </c>
      <c s="7" r="C17" t="n">
        <v>-9890</v>
      </c>
      <c s="7" r="D17" t="n">
        <v>-22807</v>
      </c>
      <c s="7" r="E17" t="n">
        <v>-17510</v>
      </c>
    </row>
    <row r="18" spans="1:5">
      <c s="4" r="A18" t="s">
        <v>88</v>
      </c>
      <c s="9" r="B18" t="n">
        <v>-0.65</v>
      </c>
      <c s="9" r="C18" t="n">
        <v>-28.71</v>
      </c>
      <c s="9" r="D18" t="n">
        <v>-1.07</v>
      </c>
      <c s="9" r="E18" t="n">
        <v>-57.54</v>
      </c>
    </row>
    <row r="19" spans="1:5">
      <c s="4" r="A19" t="s">
        <v>89</v>
      </c>
      <c s="5" r="B19" t="n">
        <v>23514851</v>
      </c>
      <c s="5" r="C19" t="n">
        <v>344517</v>
      </c>
      <c s="5" r="D19" t="n">
        <v>21411437</v>
      </c>
      <c s="5" r="E19" t="n">
        <v>304288</v>
      </c>
    </row>
    <row r="20" spans="1:5">
      <c s="4" r="A20" t="s">
        <v>90</v>
      </c>
      <c s="7" r="B20" t="n">
        <v>-15286</v>
      </c>
      <c s="7" r="C20" t="n">
        <v>-9890</v>
      </c>
      <c s="7" r="D20" t="n">
        <v>-22807</v>
      </c>
      <c s="7" r="E20" t="n">
        <v>-17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11</v>
      </c>
      <c s="2" r="B1" t="s">
        <v>228</v>
      </c>
      <c s="2" r="C1" t="s">
        <v>229</v>
      </c>
    </row>
    <row r="2" spans="1:3">
      <c s="3" r="A2" t="s">
        <v>144</v>
      </c>
    </row>
    <row r="3" spans="1:3">
      <c s="4" r="A3" t="s">
        <v>312</v>
      </c>
      <c s="5" r="B3" t="n">
        <v>958208</v>
      </c>
      <c s="5" r="C3" t="n">
        <v>9600000</v>
      </c>
    </row>
    <row r="4" spans="1:3">
      <c s="4" r="A4" t="s">
        <v>313</v>
      </c>
      <c s="7" r="B4" t="n">
        <v>5</v>
      </c>
      <c s="7" r="C4" t="n">
        <v>5</v>
      </c>
    </row>
    <row r="5" spans="1:3">
      <c s="4" r="A5" t="s">
        <v>314</v>
      </c>
      <c s="7" r="B5" t="n">
        <v>4391</v>
      </c>
      <c s="7" r="C5" t="n">
        <v>43570</v>
      </c>
    </row>
    <row r="6" spans="1:3">
      <c s="4" r="A6" t="s">
        <v>315</v>
      </c>
      <c s="7" r="C6" t="n">
        <v>479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16</v>
      </c>
      <c s="2" r="B1" t="s">
        <v>2</v>
      </c>
      <c s="2" r="C1" t="s">
        <v>25</v>
      </c>
    </row>
    <row r="2" spans="1:3">
      <c s="4" r="A2" t="s">
        <v>317</v>
      </c>
    </row>
    <row r="3" spans="1:3">
      <c s="3" r="A3" t="s">
        <v>318</v>
      </c>
    </row>
    <row r="4" spans="1:3">
      <c s="4" r="A4" t="s">
        <v>27</v>
      </c>
      <c s="7" r="B4" t="n">
        <v>58288</v>
      </c>
      <c s="7" r="C4" t="n">
        <v>21462</v>
      </c>
    </row>
    <row r="5" spans="1:3">
      <c s="4" r="A5" t="s">
        <v>36</v>
      </c>
      <c s="5" r="B5" t="n">
        <v>58288</v>
      </c>
      <c s="5" r="C5" t="n">
        <v>21462</v>
      </c>
    </row>
    <row r="6" spans="1:3">
      <c s="12" r="A6" t="n">
        <v>1</v>
      </c>
    </row>
    <row r="7" spans="1:3">
      <c s="3" r="A7" t="s">
        <v>318</v>
      </c>
    </row>
    <row r="8" spans="1:3">
      <c s="4" r="A8" t="s">
        <v>27</v>
      </c>
      <c s="5" r="B8" t="n">
        <v>58288</v>
      </c>
      <c s="5" r="C8" t="n">
        <v>21462</v>
      </c>
    </row>
    <row r="9" spans="1:3">
      <c s="4" r="A9" t="s">
        <v>36</v>
      </c>
      <c s="7" r="B9" t="n">
        <v>58288</v>
      </c>
      <c s="7" r="C9" t="n">
        <v>214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14"/>
    <col customWidth="1" max="6" min="6" width="14"/>
  </cols>
  <sheetData>
    <row r="1" spans="1:6">
      <c s="1" r="A1" t="s">
        <v>319</v>
      </c>
      <c s="2" r="B1" t="s">
        <v>71</v>
      </c>
      <c s="2" r="D1" t="s">
        <v>1</v>
      </c>
    </row>
    <row r="2" spans="1:6">
      <c s="2" r="B2" t="s">
        <v>2</v>
      </c>
      <c s="2" r="C2" t="s">
        <v>72</v>
      </c>
      <c s="2" r="D2" t="s">
        <v>2</v>
      </c>
      <c s="2" r="E2" t="s">
        <v>72</v>
      </c>
      <c s="2" r="F2" t="s">
        <v>320</v>
      </c>
    </row>
    <row r="3" spans="1:6">
      <c s="3" r="A3" t="s">
        <v>148</v>
      </c>
    </row>
    <row r="4" spans="1:6">
      <c s="4" r="A4" t="s">
        <v>321</v>
      </c>
      <c s="5" r="F4" t="n">
        <v>1700000</v>
      </c>
    </row>
    <row r="5" spans="1:6">
      <c s="4" r="A5" t="s">
        <v>322</v>
      </c>
      <c s="7" r="B5" t="n">
        <v>843</v>
      </c>
      <c s="7" r="C5" t="n">
        <v>327</v>
      </c>
      <c s="7" r="D5" t="n">
        <v>1369</v>
      </c>
      <c s="7" r="E5" t="n">
        <v>371</v>
      </c>
    </row>
    <row r="6" spans="1:6">
      <c s="4" r="A6" t="s">
        <v>323</v>
      </c>
      <c s="5" r="D6" t="n">
        <v>100</v>
      </c>
    </row>
    <row r="7" spans="1:6">
      <c s="3" r="A7" t="s">
        <v>324</v>
      </c>
    </row>
    <row r="8" spans="1:6">
      <c s="4" r="A8" t="s">
        <v>325</v>
      </c>
      <c s="7" r="D8" t="n">
        <v>245</v>
      </c>
      <c s="7" r="E8" t="n">
        <v>82</v>
      </c>
    </row>
    <row r="9" spans="1:6">
      <c s="4" r="A9" t="s">
        <v>326</v>
      </c>
    </row>
    <row r="10" spans="1:6">
      <c s="3" r="A10" t="s">
        <v>327</v>
      </c>
    </row>
    <row r="11" spans="1:6">
      <c s="4" r="A11" t="s">
        <v>328</v>
      </c>
      <c s="5" r="D11" t="n">
        <v>1652882</v>
      </c>
    </row>
    <row r="12" spans="1:6">
      <c s="4" r="A12" t="s">
        <v>329</v>
      </c>
      <c s="5" r="D12" t="n">
        <v>1059024</v>
      </c>
    </row>
    <row r="13" spans="1:6">
      <c s="4" r="A13" t="s">
        <v>330</v>
      </c>
      <c s="5" r="D13" t="n">
        <v>-35800</v>
      </c>
    </row>
    <row r="14" spans="1:6">
      <c s="4" r="A14" t="s">
        <v>331</v>
      </c>
      <c s="5" r="D14" t="n">
        <v>-132302</v>
      </c>
    </row>
    <row r="15" spans="1:6">
      <c s="4" r="A15" t="s">
        <v>332</v>
      </c>
      <c s="5" r="B15" t="n">
        <v>2543804</v>
      </c>
      <c s="5" r="D15" t="n">
        <v>2543804</v>
      </c>
    </row>
    <row r="16" spans="1:6">
      <c s="4" r="A16" t="s">
        <v>333</v>
      </c>
      <c s="5" r="B16" t="n">
        <v>2463889</v>
      </c>
      <c s="5" r="D16" t="n">
        <v>2463889</v>
      </c>
    </row>
    <row r="17" spans="1:6">
      <c s="4" r="A17" t="s">
        <v>334</v>
      </c>
      <c s="5" r="B17" t="n">
        <v>545436</v>
      </c>
      <c s="5" r="D17" t="n">
        <v>545436</v>
      </c>
    </row>
    <row r="18" spans="1:6">
      <c s="3" r="A18" t="s">
        <v>335</v>
      </c>
    </row>
    <row r="19" spans="1:6">
      <c s="4" r="A19" t="s">
        <v>328</v>
      </c>
      <c s="9" r="D19" t="n">
        <v>10.03</v>
      </c>
    </row>
    <row r="20" spans="1:6">
      <c s="4" r="A20" t="s">
        <v>329</v>
      </c>
      <c s="10" r="D20" t="n">
        <v>9.970000000000001</v>
      </c>
    </row>
    <row r="21" spans="1:6">
      <c s="4" r="A21" t="s">
        <v>330</v>
      </c>
      <c s="10" r="D21" t="n">
        <v>6.85</v>
      </c>
    </row>
    <row r="22" spans="1:6">
      <c s="4" r="A22" t="s">
        <v>331</v>
      </c>
      <c s="10" r="D22" t="n">
        <v>6.79</v>
      </c>
    </row>
    <row r="23" spans="1:6">
      <c s="4" r="A23" t="s">
        <v>332</v>
      </c>
      <c s="9" r="B23" t="n">
        <v>10.22</v>
      </c>
      <c s="10" r="D23" t="n">
        <v>10.22</v>
      </c>
    </row>
    <row r="24" spans="1:6">
      <c s="4" r="A24" t="s">
        <v>333</v>
      </c>
      <c s="10" r="B24" t="n">
        <v>10.28</v>
      </c>
      <c s="10" r="D24" t="n">
        <v>10.28</v>
      </c>
    </row>
    <row r="25" spans="1:6">
      <c s="4" r="A25" t="s">
        <v>334</v>
      </c>
      <c s="9" r="B25" t="n">
        <v>16.52</v>
      </c>
      <c s="9" r="D25" t="n">
        <v>16.52</v>
      </c>
    </row>
    <row r="26" spans="1:6">
      <c s="3" r="A26" t="s">
        <v>336</v>
      </c>
    </row>
    <row r="27" spans="1:6">
      <c s="4" r="A27" t="s">
        <v>337</v>
      </c>
      <c s="4" r="D27" t="s">
        <v>338</v>
      </c>
    </row>
    <row r="28" spans="1:6">
      <c s="4" r="A28" t="s">
        <v>333</v>
      </c>
      <c s="4" r="D28" t="s">
        <v>338</v>
      </c>
    </row>
    <row r="29" spans="1:6">
      <c s="4" r="A29" t="s">
        <v>334</v>
      </c>
      <c s="4" r="D29" t="s">
        <v>339</v>
      </c>
    </row>
    <row r="30" spans="1:6">
      <c s="3" r="A30" t="s">
        <v>340</v>
      </c>
    </row>
    <row r="31" spans="1:6">
      <c s="4" r="A31" t="s">
        <v>337</v>
      </c>
      <c s="7" r="B31" t="n">
        <v>1620</v>
      </c>
      <c s="7" r="D31" t="n">
        <v>1620</v>
      </c>
    </row>
    <row r="32" spans="1:6">
      <c s="4" r="A32" t="s">
        <v>333</v>
      </c>
      <c s="5" r="B32" t="n">
        <v>1593</v>
      </c>
      <c s="5" r="D32" t="n">
        <v>1593</v>
      </c>
    </row>
    <row r="33" spans="1:6">
      <c s="4" r="A33" t="s">
        <v>334</v>
      </c>
      <c s="5" r="B33" t="n">
        <v>934</v>
      </c>
      <c s="7" r="D33" t="n">
        <v>934</v>
      </c>
    </row>
    <row r="34" spans="1:6">
      <c s="3" r="A34" t="s">
        <v>324</v>
      </c>
    </row>
    <row r="35" spans="1:6">
      <c s="4" r="A35" t="s">
        <v>341</v>
      </c>
      <c s="9" r="D35" t="n">
        <v>5.72</v>
      </c>
    </row>
    <row r="36" spans="1:6">
      <c s="4" r="A36" t="s">
        <v>325</v>
      </c>
      <c s="7" r="D36" t="n">
        <v>245</v>
      </c>
    </row>
    <row r="37" spans="1:6">
      <c s="3" r="A37" t="s">
        <v>342</v>
      </c>
    </row>
    <row r="38" spans="1:6">
      <c s="4" r="A38" t="s">
        <v>342</v>
      </c>
      <c s="7" r="B38" t="n">
        <v>9190</v>
      </c>
      <c s="7" r="D38" t="n">
        <v>9190</v>
      </c>
    </row>
    <row r="39" spans="1:6">
      <c s="4" r="A39" t="s">
        <v>343</v>
      </c>
      <c s="4" r="D39" t="s">
        <v>344</v>
      </c>
    </row>
    <row r="40" spans="1:6">
      <c s="3" r="A40" t="s">
        <v>345</v>
      </c>
    </row>
    <row r="41" spans="1:6">
      <c s="4" r="A41" t="s">
        <v>261</v>
      </c>
      <c s="4" r="C41" t="s">
        <v>264</v>
      </c>
      <c s="4" r="E41" t="s">
        <v>264</v>
      </c>
    </row>
    <row r="42" spans="1:6">
      <c s="4" r="A42" t="s">
        <v>346</v>
      </c>
      <c s="4" r="B42" t="s">
        <v>347</v>
      </c>
      <c s="4" r="C42" t="s">
        <v>347</v>
      </c>
      <c s="4" r="D42" t="s">
        <v>347</v>
      </c>
      <c s="4" r="E42" t="s">
        <v>347</v>
      </c>
    </row>
    <row r="43" spans="1:6">
      <c s="4" r="A43" t="s">
        <v>348</v>
      </c>
    </row>
    <row r="44" spans="1:6">
      <c s="3" r="A44" t="s">
        <v>345</v>
      </c>
    </row>
    <row r="45" spans="1:6">
      <c s="4" r="A45" t="s">
        <v>243</v>
      </c>
      <c s="4" r="B45" t="s">
        <v>349</v>
      </c>
      <c s="4" r="C45" t="s">
        <v>244</v>
      </c>
      <c s="4" r="D45" t="s">
        <v>350</v>
      </c>
      <c s="4" r="E45" t="s">
        <v>244</v>
      </c>
    </row>
    <row r="46" spans="1:6">
      <c s="4" r="A46" t="s">
        <v>351</v>
      </c>
      <c s="4" r="B46" t="s">
        <v>352</v>
      </c>
      <c s="4" r="C46" t="s">
        <v>242</v>
      </c>
      <c s="4" r="D46" t="s">
        <v>353</v>
      </c>
      <c s="4" r="E46" t="s">
        <v>354</v>
      </c>
    </row>
    <row r="47" spans="1:6">
      <c s="4" r="A47" t="s">
        <v>261</v>
      </c>
      <c s="4" r="B47" t="s">
        <v>355</v>
      </c>
      <c s="4" r="D47" t="s">
        <v>355</v>
      </c>
    </row>
    <row r="48" spans="1:6">
      <c s="4" r="A48" t="s">
        <v>356</v>
      </c>
    </row>
    <row r="49" spans="1:6">
      <c s="3" r="A49" t="s">
        <v>345</v>
      </c>
    </row>
    <row r="50" spans="1:6">
      <c s="4" r="A50" t="s">
        <v>243</v>
      </c>
      <c s="4" r="B50" t="s">
        <v>357</v>
      </c>
      <c s="4" r="C50" t="s">
        <v>358</v>
      </c>
      <c s="4" r="D50" t="s">
        <v>357</v>
      </c>
      <c s="4" r="E50" t="s">
        <v>358</v>
      </c>
    </row>
    <row r="51" spans="1:6">
      <c s="4" r="A51" t="s">
        <v>351</v>
      </c>
      <c s="4" r="B51" t="s">
        <v>359</v>
      </c>
      <c s="4" r="C51" t="s">
        <v>360</v>
      </c>
      <c s="4" r="D51" t="s">
        <v>359</v>
      </c>
      <c s="4" r="E51" t="s">
        <v>360</v>
      </c>
    </row>
    <row r="52" spans="1:6">
      <c s="4" r="A52" t="s">
        <v>261</v>
      </c>
      <c s="4" r="B52" t="s">
        <v>264</v>
      </c>
      <c s="4" r="D52" t="s">
        <v>2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s="1" r="A1" t="s">
        <v>361</v>
      </c>
      <c s="2" r="B1" t="s">
        <v>362</v>
      </c>
      <c s="2" r="C1" t="s">
        <v>363</v>
      </c>
      <c s="2" r="D1" t="s">
        <v>364</v>
      </c>
      <c s="2" r="E1" t="s">
        <v>365</v>
      </c>
      <c s="2" r="F1" t="s">
        <v>2</v>
      </c>
      <c s="2" r="G1" t="s">
        <v>72</v>
      </c>
      <c s="2" r="H1" t="s">
        <v>2</v>
      </c>
      <c s="2" r="I1" t="s">
        <v>72</v>
      </c>
    </row>
    <row r="2" spans="1:9">
      <c s="3" r="A2" t="s">
        <v>366</v>
      </c>
    </row>
    <row r="3" spans="1:9">
      <c s="4" r="A3" t="s">
        <v>322</v>
      </c>
      <c s="7" r="F3" t="n">
        <v>843</v>
      </c>
      <c s="7" r="G3" t="n">
        <v>327</v>
      </c>
      <c s="7" r="H3" t="n">
        <v>1369</v>
      </c>
      <c s="7" r="I3" t="n">
        <v>371</v>
      </c>
    </row>
    <row r="4" spans="1:9">
      <c s="4" r="A4" t="s">
        <v>367</v>
      </c>
    </row>
    <row r="5" spans="1:9">
      <c s="3" r="A5" t="s">
        <v>368</v>
      </c>
    </row>
    <row r="6" spans="1:9">
      <c s="4" r="A6" t="s">
        <v>329</v>
      </c>
      <c s="5" r="D6" t="n">
        <v>117131</v>
      </c>
      <c s="5" r="H6" t="n">
        <v>126621</v>
      </c>
    </row>
    <row r="7" spans="1:9">
      <c s="4" r="A7" t="s">
        <v>331</v>
      </c>
      <c s="5" r="H7" t="n">
        <v>444</v>
      </c>
    </row>
    <row r="8" spans="1:9">
      <c s="4" r="A8" t="s">
        <v>369</v>
      </c>
      <c s="5" r="F8" t="n">
        <v>126177</v>
      </c>
      <c s="5" r="H8" t="n">
        <v>126177</v>
      </c>
    </row>
    <row r="9" spans="1:9">
      <c s="4" r="A9" t="s">
        <v>370</v>
      </c>
      <c s="5" r="F9" t="n">
        <v>121130</v>
      </c>
      <c s="5" r="H9" t="n">
        <v>121130</v>
      </c>
    </row>
    <row r="10" spans="1:9">
      <c s="3" r="A10" t="s">
        <v>371</v>
      </c>
    </row>
    <row r="11" spans="1:9">
      <c s="4" r="A11" t="s">
        <v>329</v>
      </c>
      <c s="9" r="H11" t="n">
        <v>10.53</v>
      </c>
    </row>
    <row r="12" spans="1:9">
      <c s="4" r="A12" t="s">
        <v>331</v>
      </c>
      <c s="10" r="H12" t="n">
        <v>10.53</v>
      </c>
    </row>
    <row r="13" spans="1:9">
      <c s="4" r="A13" t="s">
        <v>369</v>
      </c>
      <c s="9" r="F13" t="n">
        <v>10.53</v>
      </c>
      <c s="10" r="H13" t="n">
        <v>10.53</v>
      </c>
    </row>
    <row r="14" spans="1:9">
      <c s="4" r="A14" t="s">
        <v>372</v>
      </c>
      <c s="9" r="F14" t="n">
        <v>10.53</v>
      </c>
      <c s="9" r="H14" t="n">
        <v>10.53</v>
      </c>
    </row>
    <row r="15" spans="1:9">
      <c s="3" r="A15" t="s">
        <v>366</v>
      </c>
    </row>
    <row r="16" spans="1:9">
      <c s="4" r="A16" t="s">
        <v>373</v>
      </c>
      <c s="4" r="H16" t="s">
        <v>374</v>
      </c>
    </row>
    <row r="17" spans="1:9">
      <c s="4" r="A17" t="s">
        <v>375</v>
      </c>
      <c s="4" r="H17" t="s">
        <v>374</v>
      </c>
    </row>
    <row r="18" spans="1:9">
      <c s="4" r="A18" t="s">
        <v>376</v>
      </c>
      <c s="4" r="H18" t="s">
        <v>374</v>
      </c>
    </row>
    <row r="19" spans="1:9">
      <c s="4" r="A19" t="s">
        <v>342</v>
      </c>
      <c s="7" r="F19" t="n">
        <v>1191</v>
      </c>
      <c s="7" r="H19" t="n">
        <v>1191</v>
      </c>
    </row>
    <row r="20" spans="1:9">
      <c s="4" r="A20" t="s">
        <v>343</v>
      </c>
      <c s="4" r="H20" t="s">
        <v>377</v>
      </c>
    </row>
    <row r="21" spans="1:9">
      <c s="4" r="A21" t="s">
        <v>378</v>
      </c>
      <c s="4" r="H21" t="s">
        <v>379</v>
      </c>
    </row>
    <row r="22" spans="1:9">
      <c s="4" r="A22" t="s">
        <v>380</v>
      </c>
      <c s="4" r="H22" t="s">
        <v>379</v>
      </c>
    </row>
    <row r="23" spans="1:9">
      <c s="4" r="A23" t="s">
        <v>381</v>
      </c>
    </row>
    <row r="24" spans="1:9">
      <c s="3" r="A24" t="s">
        <v>368</v>
      </c>
    </row>
    <row r="25" spans="1:9">
      <c s="4" r="A25" t="s">
        <v>369</v>
      </c>
      <c s="5" r="F25" t="n">
        <v>13259</v>
      </c>
      <c s="5" r="H25" t="n">
        <v>13259</v>
      </c>
    </row>
    <row r="26" spans="1:9">
      <c s="3" r="A26" t="s">
        <v>371</v>
      </c>
    </row>
    <row r="27" spans="1:9">
      <c s="4" r="A27" t="s">
        <v>369</v>
      </c>
      <c s="9" r="F27" t="n">
        <v>5.08</v>
      </c>
      <c s="9" r="H27" t="n">
        <v>5.08</v>
      </c>
    </row>
    <row r="28" spans="1:9">
      <c s="3" r="A28" t="s">
        <v>366</v>
      </c>
    </row>
    <row r="29" spans="1:9">
      <c s="4" r="A29" t="s">
        <v>322</v>
      </c>
      <c s="7" r="G29" t="n">
        <v>98</v>
      </c>
      <c s="7" r="H29" t="n">
        <v>38</v>
      </c>
      <c s="7" r="I29" t="n">
        <v>98</v>
      </c>
    </row>
    <row r="30" spans="1:9">
      <c s="4" r="A30" t="s">
        <v>382</v>
      </c>
      <c s="7" r="F30" t="n">
        <v>-3</v>
      </c>
    </row>
    <row r="31" spans="1:9">
      <c s="4" r="A31" t="s">
        <v>383</v>
      </c>
    </row>
    <row r="32" spans="1:9">
      <c s="3" r="A32" t="s">
        <v>368</v>
      </c>
    </row>
    <row r="33" spans="1:9">
      <c s="4" r="A33" t="s">
        <v>329</v>
      </c>
      <c s="5" r="E33" t="n">
        <v>53056</v>
      </c>
    </row>
    <row r="34" spans="1:9">
      <c s="3" r="A34" t="s">
        <v>366</v>
      </c>
    </row>
    <row r="35" spans="1:9">
      <c s="4" r="A35" t="s">
        <v>384</v>
      </c>
      <c s="4" r="B35" t="s">
        <v>385</v>
      </c>
      <c s="4" r="C35" t="s">
        <v>379</v>
      </c>
      <c s="4" r="H35" t="s">
        <v>379</v>
      </c>
    </row>
    <row r="36" spans="1:9">
      <c s="4" r="A36" t="s">
        <v>386</v>
      </c>
    </row>
    <row r="37" spans="1:9">
      <c s="3" r="A37" t="s">
        <v>368</v>
      </c>
    </row>
    <row r="38" spans="1:9">
      <c s="4" r="A38" t="s">
        <v>329</v>
      </c>
      <c s="5" r="D38" t="n">
        <v>94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87</v>
      </c>
      <c s="2" r="B1" t="s">
        <v>71</v>
      </c>
      <c s="2" r="D1" t="s">
        <v>1</v>
      </c>
    </row>
    <row r="2" spans="1:5">
      <c s="2" r="B2" t="s">
        <v>2</v>
      </c>
      <c s="2" r="C2" t="s">
        <v>72</v>
      </c>
      <c s="2" r="D2" t="s">
        <v>2</v>
      </c>
      <c s="2" r="E2" t="s">
        <v>72</v>
      </c>
    </row>
    <row r="3" spans="1:5">
      <c s="4" r="A3" t="s">
        <v>388</v>
      </c>
      <c s="7" r="B3" t="n">
        <v>-43</v>
      </c>
      <c s="7" r="C3" t="n">
        <v>-47</v>
      </c>
      <c s="7" r="D3" t="n">
        <v>-55</v>
      </c>
      <c s="7" r="E3" t="n">
        <v>39</v>
      </c>
    </row>
    <row r="4" spans="1:5">
      <c s="4" r="A4" t="s">
        <v>389</v>
      </c>
      <c s="5" r="C4" t="n">
        <v>46</v>
      </c>
      <c s="5" r="D4" t="n">
        <v>92</v>
      </c>
      <c s="5" r="E4" t="n">
        <v>92</v>
      </c>
    </row>
    <row r="5" spans="1:5">
      <c s="4" r="A5" t="s">
        <v>390</v>
      </c>
      <c s="5" r="B5" t="n">
        <v>3</v>
      </c>
      <c s="5" r="C5" t="n">
        <v>19</v>
      </c>
      <c s="5" r="D5" t="n">
        <v>30</v>
      </c>
      <c s="5" r="E5" t="n">
        <v>151</v>
      </c>
    </row>
    <row r="6" spans="1:5">
      <c s="4" r="A6" t="s">
        <v>391</v>
      </c>
      <c s="5" r="B6" t="n">
        <v>7</v>
      </c>
      <c s="7" r="D6" t="n">
        <v>7</v>
      </c>
    </row>
    <row r="7" spans="1:5">
      <c s="4" r="A7" t="s">
        <v>392</v>
      </c>
      <c s="7" r="C7" t="n">
        <v>20</v>
      </c>
      <c s="7" r="E7" t="n">
        <v>20</v>
      </c>
    </row>
    <row r="8" spans="1:5">
      <c s="4" r="A8" t="s">
        <v>278</v>
      </c>
    </row>
    <row r="9" spans="1:5">
      <c s="4" r="A9" t="s">
        <v>389</v>
      </c>
      <c s="7" r="B9" t="n">
        <v>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24"/>
    <col customWidth="1" max="3" min="3" width="21"/>
  </cols>
  <sheetData>
    <row r="1" spans="1:3">
      <c s="1" r="A1" t="s">
        <v>393</v>
      </c>
      <c s="2" r="B1" t="s">
        <v>394</v>
      </c>
      <c s="2" r="C1" t="s">
        <v>395</v>
      </c>
    </row>
    <row r="2" spans="1:3">
      <c s="3" r="A2" t="s">
        <v>152</v>
      </c>
    </row>
    <row r="3" spans="1:3">
      <c s="4" r="A3" t="s">
        <v>396</v>
      </c>
      <c s="5" r="B3" t="n">
        <v>3000</v>
      </c>
    </row>
    <row r="4" spans="1:3">
      <c s="4" r="A4" t="s">
        <v>397</v>
      </c>
      <c s="4" r="B4" t="s">
        <v>264</v>
      </c>
    </row>
    <row r="5" spans="1:3">
      <c s="4" r="A5" t="s">
        <v>398</v>
      </c>
      <c s="7" r="B5" t="n">
        <v>14</v>
      </c>
    </row>
    <row r="6" spans="1:3">
      <c s="3" r="A6" t="s">
        <v>399</v>
      </c>
    </row>
    <row r="7" spans="1:3">
      <c s="4" r="A7" t="s">
        <v>400</v>
      </c>
      <c s="7" r="C7" t="n">
        <v>937</v>
      </c>
    </row>
    <row r="8" spans="1:3">
      <c s="5" r="A8" t="n">
        <v>2016</v>
      </c>
      <c s="5" r="C8" t="n">
        <v>1886</v>
      </c>
    </row>
    <row r="9" spans="1:3">
      <c s="5" r="A9" t="n">
        <v>2017</v>
      </c>
      <c s="5" r="C9" t="n">
        <v>736</v>
      </c>
    </row>
    <row r="10" spans="1:3">
      <c s="5" r="A10" t="n">
        <v>2018</v>
      </c>
      <c s="5" r="C10" t="n">
        <v>644</v>
      </c>
    </row>
    <row r="11" spans="1:3">
      <c s="5" r="A11" t="n">
        <v>2019</v>
      </c>
      <c s="5" r="C11" t="n">
        <v>655</v>
      </c>
    </row>
    <row r="12" spans="1:3">
      <c s="4" r="A12" t="s">
        <v>401</v>
      </c>
      <c s="5" r="C12" t="n">
        <v>1130</v>
      </c>
    </row>
    <row r="13" spans="1:3">
      <c s="4" r="A13" t="s">
        <v>285</v>
      </c>
      <c s="5" r="C13" t="n">
        <v>5988</v>
      </c>
    </row>
    <row r="14" spans="1:3">
      <c s="4" r="A14" t="s">
        <v>402</v>
      </c>
      <c s="5" r="C14" t="n">
        <v>-1489</v>
      </c>
    </row>
    <row r="15" spans="1:3">
      <c s="4" r="A15" t="s">
        <v>403</v>
      </c>
      <c s="7" r="C15" t="n">
        <v>44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1</v>
      </c>
    </row>
    <row r="2" spans="1:3">
      <c s="2" r="B2" t="s">
        <v>2</v>
      </c>
      <c s="2" r="C2" t="s">
        <v>72</v>
      </c>
    </row>
    <row r="3" spans="1:3">
      <c s="4" r="A3" t="s">
        <v>405</v>
      </c>
    </row>
    <row r="4" spans="1:3">
      <c s="3" r="A4" t="s">
        <v>154</v>
      </c>
    </row>
    <row r="5" spans="1:3">
      <c s="4" r="A5" t="s">
        <v>406</v>
      </c>
      <c s="5" r="B5" t="n">
        <v>2543804</v>
      </c>
      <c s="5" r="C5" t="n">
        <v>1152067</v>
      </c>
    </row>
    <row r="6" spans="1:3">
      <c s="4" r="A6" t="s">
        <v>407</v>
      </c>
    </row>
    <row r="7" spans="1:3">
      <c s="3" r="A7" t="s">
        <v>154</v>
      </c>
    </row>
    <row r="8" spans="1:3">
      <c s="4" r="A8" t="s">
        <v>406</v>
      </c>
      <c s="5" r="B8" t="n">
        <v>248093</v>
      </c>
    </row>
    <row r="9" spans="1:3">
      <c s="4" r="A9" t="s">
        <v>367</v>
      </c>
    </row>
    <row r="10" spans="1:3">
      <c s="3" r="A10" t="s">
        <v>154</v>
      </c>
    </row>
    <row r="11" spans="1:3">
      <c s="4" r="A11" t="s">
        <v>406</v>
      </c>
      <c s="5" r="B11" t="n">
        <v>126177</v>
      </c>
    </row>
    <row r="12" spans="1:3">
      <c s="4" r="A12" t="s">
        <v>408</v>
      </c>
    </row>
    <row r="13" spans="1:3">
      <c s="3" r="A13" t="s">
        <v>154</v>
      </c>
    </row>
    <row r="14" spans="1:3">
      <c s="4" r="A14" t="s">
        <v>406</v>
      </c>
      <c s="5" r="B14" t="n">
        <v>92892</v>
      </c>
      <c s="5" r="C14" t="n">
        <v>21998</v>
      </c>
    </row>
    <row r="15" spans="1:3">
      <c s="4" r="A15" t="s">
        <v>381</v>
      </c>
    </row>
    <row r="16" spans="1:3">
      <c s="3" r="A16" t="s">
        <v>154</v>
      </c>
    </row>
    <row r="17" spans="1:3">
      <c s="4" r="A17" t="s">
        <v>406</v>
      </c>
      <c s="5" r="B17" t="n">
        <v>13259</v>
      </c>
      <c s="5" r="C17" t="n">
        <v>39777</v>
      </c>
    </row>
    <row r="18" spans="1:3">
      <c s="4" r="A18" t="s">
        <v>409</v>
      </c>
    </row>
    <row r="19" spans="1:3">
      <c s="3" r="A19" t="s">
        <v>154</v>
      </c>
    </row>
    <row r="20" spans="1:3">
      <c s="4" r="A20" t="s">
        <v>406</v>
      </c>
      <c s="5" r="C20" t="n">
        <v>99017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8"/>
    <col customWidth="1" max="12" min="12" width="21"/>
    <col customWidth="1" max="13" min="13" width="21"/>
  </cols>
  <sheetData>
    <row r="1" spans="1:13">
      <c s="1" r="A1" t="s">
        <v>410</v>
      </c>
      <c s="2" r="B1" t="s">
        <v>411</v>
      </c>
      <c s="2" r="C1" t="s">
        <v>412</v>
      </c>
      <c s="2" r="D1" t="s">
        <v>413</v>
      </c>
      <c s="2" r="E1" t="s">
        <v>414</v>
      </c>
      <c s="2" r="F1" t="s">
        <v>415</v>
      </c>
      <c s="2" r="G1" t="s">
        <v>25</v>
      </c>
      <c s="2" r="H1" t="s">
        <v>416</v>
      </c>
      <c s="2" r="I1" t="s">
        <v>395</v>
      </c>
      <c s="2" r="J1" t="s">
        <v>417</v>
      </c>
      <c s="2" r="K1" t="s">
        <v>418</v>
      </c>
      <c s="2" r="L1" t="s">
        <v>417</v>
      </c>
      <c s="2" r="M1" t="s">
        <v>419</v>
      </c>
    </row>
    <row r="2" spans="1:13">
      <c s="3" r="A2" t="s">
        <v>156</v>
      </c>
    </row>
    <row r="3" spans="1:13">
      <c s="4" r="A3" t="s">
        <v>420</v>
      </c>
      <c s="7" r="I3" t="n">
        <v>6783</v>
      </c>
      <c s="7" r="J3" t="n">
        <v>6361</v>
      </c>
      <c s="7" r="K3" t="n">
        <v>10951</v>
      </c>
      <c s="7" r="L3" t="n">
        <v>9079</v>
      </c>
    </row>
    <row r="4" spans="1:13">
      <c s="4" r="A4" t="s">
        <v>421</v>
      </c>
      <c s="5" r="I4" t="n">
        <v>8275</v>
      </c>
      <c s="7" r="J4" t="n">
        <v>2587</v>
      </c>
      <c s="7" r="K4" t="n">
        <v>11354</v>
      </c>
      <c s="7" r="L4" t="n">
        <v>6091</v>
      </c>
    </row>
    <row r="5" spans="1:13">
      <c s="4" r="A5" t="s">
        <v>422</v>
      </c>
    </row>
    <row r="6" spans="1:13">
      <c s="3" r="A6" t="s">
        <v>156</v>
      </c>
    </row>
    <row r="7" spans="1:13">
      <c s="4" r="A7" t="s">
        <v>423</v>
      </c>
      <c s="5" r="F7" t="n">
        <v>3</v>
      </c>
    </row>
    <row r="8" spans="1:13">
      <c s="4" r="A8" t="s">
        <v>424</v>
      </c>
      <c s="5" r="K8" t="n">
        <v>1</v>
      </c>
    </row>
    <row r="9" spans="1:13">
      <c s="4" r="A9" t="s">
        <v>425</v>
      </c>
      <c s="5" r="K9" t="n">
        <v>2</v>
      </c>
    </row>
    <row r="10" spans="1:13">
      <c s="4" r="A10" t="s">
        <v>426</v>
      </c>
    </row>
    <row r="11" spans="1:13">
      <c s="3" r="A11" t="s">
        <v>156</v>
      </c>
    </row>
    <row r="12" spans="1:13">
      <c s="4" r="A12" t="s">
        <v>423</v>
      </c>
      <c s="5" r="H12" t="n">
        <v>3</v>
      </c>
    </row>
    <row r="13" spans="1:13">
      <c s="4" r="A13" t="s">
        <v>427</v>
      </c>
    </row>
    <row r="14" spans="1:13">
      <c s="3" r="A14" t="s">
        <v>156</v>
      </c>
    </row>
    <row r="15" spans="1:13">
      <c s="4" r="A15" t="s">
        <v>428</v>
      </c>
      <c s="7" r="E15" t="n">
        <v>400</v>
      </c>
    </row>
    <row r="16" spans="1:13">
      <c s="4" r="A16" t="s">
        <v>429</v>
      </c>
      <c s="7" r="E16" t="n">
        <v>50</v>
      </c>
    </row>
    <row r="17" spans="1:13">
      <c s="4" r="A17" t="s">
        <v>420</v>
      </c>
      <c s="7" r="M17" t="n">
        <v>350</v>
      </c>
    </row>
    <row r="18" spans="1:13">
      <c s="4" r="A18" t="s">
        <v>430</v>
      </c>
      <c s="7" r="C18" t="n">
        <v>400</v>
      </c>
    </row>
    <row r="19" spans="1:13">
      <c s="4" r="A19" t="s">
        <v>431</v>
      </c>
      <c s="4" r="D19" t="s">
        <v>432</v>
      </c>
    </row>
    <row r="20" spans="1:13">
      <c s="4" r="A20" t="s">
        <v>433</v>
      </c>
    </row>
    <row r="21" spans="1:13">
      <c s="3" r="A21" t="s">
        <v>156</v>
      </c>
    </row>
    <row r="22" spans="1:13">
      <c s="4" r="A22" t="s">
        <v>434</v>
      </c>
      <c s="4" r="G22" t="s">
        <v>435</v>
      </c>
    </row>
    <row r="23" spans="1:13">
      <c s="4" r="A23" t="s">
        <v>436</v>
      </c>
    </row>
    <row r="24" spans="1:13">
      <c s="3" r="A24" t="s">
        <v>156</v>
      </c>
    </row>
    <row r="25" spans="1:13">
      <c s="4" r="A25" t="s">
        <v>420</v>
      </c>
      <c s="5" r="I25" t="n">
        <v>2183</v>
      </c>
      <c s="7" r="K25" t="n">
        <v>2183</v>
      </c>
    </row>
    <row r="26" spans="1:13">
      <c s="4" r="A26" t="s">
        <v>437</v>
      </c>
      <c s="5" r="C26" t="n">
        <v>20</v>
      </c>
    </row>
    <row r="27" spans="1:13">
      <c s="4" r="A27" t="s">
        <v>438</v>
      </c>
      <c s="5" r="C27" t="n">
        <v>15</v>
      </c>
    </row>
    <row r="28" spans="1:13">
      <c s="4" r="A28" t="s">
        <v>439</v>
      </c>
      <c s="5" r="C28" t="n">
        <v>5</v>
      </c>
    </row>
    <row r="29" spans="1:13">
      <c s="4" r="A29" t="s">
        <v>440</v>
      </c>
      <c s="7" r="C29" t="n">
        <v>2250</v>
      </c>
    </row>
    <row r="30" spans="1:13">
      <c s="4" r="A30" t="s">
        <v>441</v>
      </c>
      <c s="5" r="C30" t="n">
        <v>4</v>
      </c>
    </row>
    <row r="31" spans="1:13">
      <c s="4" r="A31" t="s">
        <v>442</v>
      </c>
      <c s="4" r="C31" t="s">
        <v>432</v>
      </c>
    </row>
    <row r="32" spans="1:13">
      <c s="4" r="A32" t="s">
        <v>443</v>
      </c>
      <c s="7" r="B32" t="n">
        <v>750</v>
      </c>
      <c s="5" r="K32" t="n">
        <v>561</v>
      </c>
    </row>
    <row r="33" spans="1:13">
      <c s="4" r="A33" t="s">
        <v>421</v>
      </c>
      <c s="7" r="I33" t="n">
        <v>1800</v>
      </c>
      <c s="7" r="K33" t="n">
        <v>1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s="1" r="A1" t="s">
        <v>444</v>
      </c>
      <c s="2" r="B1" t="s">
        <v>445</v>
      </c>
    </row>
    <row r="2" spans="1:2">
      <c s="4" r="A2" t="s">
        <v>446</v>
      </c>
      <c s="4" r="B2" t="s">
        <v>447</v>
      </c>
    </row>
    <row r="3" spans="1:2">
      <c s="4" r="A3" t="s">
        <v>448</v>
      </c>
      <c s="4" r="B3" t="s">
        <v>447</v>
      </c>
    </row>
    <row r="4" spans="1:2">
      <c s="4" r="A4" t="s">
        <v>449</v>
      </c>
    </row>
    <row r="5" spans="1:2">
      <c s="4" r="A5" t="s">
        <v>450</v>
      </c>
      <c s="5" r="B5" t="n">
        <v>3</v>
      </c>
    </row>
    <row r="6" spans="1:2">
      <c s="4" r="A6" t="s">
        <v>446</v>
      </c>
      <c s="4" r="B6" t="s">
        <v>451</v>
      </c>
    </row>
    <row r="7" spans="1:2">
      <c s="4" r="A7" t="s">
        <v>448</v>
      </c>
      <c s="4" r="B7" t="s">
        <v>451</v>
      </c>
    </row>
    <row r="8" spans="1:2">
      <c s="4" r="A8" t="s">
        <v>452</v>
      </c>
    </row>
    <row r="9" spans="1:2">
      <c s="4" r="A9" t="s">
        <v>453</v>
      </c>
      <c s="5" r="B9"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72</v>
      </c>
    </row>
    <row r="3" spans="1:3">
      <c s="3" r="A3" t="s">
        <v>92</v>
      </c>
    </row>
    <row r="4" spans="1:3">
      <c s="4" r="A4" t="s">
        <v>87</v>
      </c>
      <c s="7" r="B4" t="n">
        <v>-22807</v>
      </c>
      <c s="7" r="C4" t="n">
        <v>-17510</v>
      </c>
    </row>
    <row r="5" spans="1:3">
      <c s="3" r="A5" t="s">
        <v>93</v>
      </c>
    </row>
    <row r="6" spans="1:3">
      <c s="4" r="A6" t="s">
        <v>94</v>
      </c>
      <c s="5" r="B6" t="n">
        <v>189</v>
      </c>
      <c s="5" r="C6" t="n">
        <v>21</v>
      </c>
    </row>
    <row r="7" spans="1:3">
      <c s="4" r="A7" t="s">
        <v>95</v>
      </c>
      <c s="5" r="B7" t="n">
        <v>292</v>
      </c>
      <c s="5" r="C7" t="n">
        <v>2349</v>
      </c>
    </row>
    <row r="8" spans="1:3">
      <c s="4" r="A8" t="s">
        <v>96</v>
      </c>
      <c s="5" r="B8" t="n">
        <v>1307</v>
      </c>
      <c s="5" r="C8" t="n">
        <v>371</v>
      </c>
    </row>
    <row r="9" spans="1:3">
      <c s="4" r="A9" t="s">
        <v>97</v>
      </c>
      <c s="5" r="B9" t="n">
        <v>-28</v>
      </c>
    </row>
    <row r="10" spans="1:3">
      <c s="4" r="A10" t="s">
        <v>98</v>
      </c>
      <c s="5" r="B10" t="n">
        <v>1</v>
      </c>
    </row>
    <row r="11" spans="1:3">
      <c s="4" r="A11" t="s">
        <v>99</v>
      </c>
      <c s="5" r="B11" t="n">
        <v>-92</v>
      </c>
      <c s="5" r="C11" t="n">
        <v>-92</v>
      </c>
    </row>
    <row r="12" spans="1:3">
      <c s="4" r="A12" t="s">
        <v>100</v>
      </c>
      <c s="5" r="C12" t="n">
        <v>-22</v>
      </c>
    </row>
    <row r="13" spans="1:3">
      <c s="4" r="A13" t="s">
        <v>101</v>
      </c>
      <c s="5" r="C13" t="n">
        <v>199</v>
      </c>
    </row>
    <row r="14" spans="1:3">
      <c s="3" r="A14" t="s">
        <v>102</v>
      </c>
    </row>
    <row r="15" spans="1:3">
      <c s="4" r="A15" t="s">
        <v>28</v>
      </c>
      <c s="5" r="B15" t="n">
        <v>271</v>
      </c>
      <c s="5" r="C15" t="n">
        <v>-428</v>
      </c>
    </row>
    <row r="16" spans="1:3">
      <c s="4" r="A16" t="s">
        <v>103</v>
      </c>
      <c s="5" r="B16" t="n">
        <v>155</v>
      </c>
    </row>
    <row r="17" spans="1:3">
      <c s="4" r="A17" t="s">
        <v>38</v>
      </c>
      <c s="5" r="B17" t="n">
        <v>-623</v>
      </c>
      <c s="5" r="C17" t="n">
        <v>2187</v>
      </c>
    </row>
    <row r="18" spans="1:3">
      <c s="4" r="A18" t="s">
        <v>104</v>
      </c>
      <c s="5" r="B18" t="n">
        <v>1030</v>
      </c>
      <c s="5" r="C18" t="n">
        <v>103</v>
      </c>
    </row>
    <row r="19" spans="1:3">
      <c s="4" r="A19" t="s">
        <v>51</v>
      </c>
      <c s="5" r="B19" t="n">
        <v>-197</v>
      </c>
    </row>
    <row r="20" spans="1:3">
      <c s="4" r="A20" t="s">
        <v>41</v>
      </c>
      <c s="5" r="B20" t="n">
        <v>234</v>
      </c>
      <c s="5" r="C20" t="n">
        <v>750</v>
      </c>
    </row>
    <row r="21" spans="1:3">
      <c s="4" r="A21" t="s">
        <v>105</v>
      </c>
      <c s="5" r="B21" t="n">
        <v>1433</v>
      </c>
    </row>
    <row r="22" spans="1:3">
      <c s="4" r="A22" t="s">
        <v>106</v>
      </c>
      <c s="5" r="B22" t="n">
        <v>-18835</v>
      </c>
      <c s="5" r="C22" t="n">
        <v>-12072</v>
      </c>
    </row>
    <row r="23" spans="1:3">
      <c s="3" r="A23" t="s">
        <v>107</v>
      </c>
    </row>
    <row r="24" spans="1:3">
      <c s="4" r="A24" t="s">
        <v>108</v>
      </c>
      <c s="5" r="B24" t="n">
        <v>-46</v>
      </c>
      <c s="5" r="C24" t="n">
        <v>-35</v>
      </c>
    </row>
    <row r="25" spans="1:3">
      <c s="4" r="A25" t="s">
        <v>109</v>
      </c>
      <c s="5" r="B25" t="n">
        <v>-46</v>
      </c>
      <c s="5" r="C25" t="n">
        <v>-35</v>
      </c>
    </row>
    <row r="26" spans="1:3">
      <c s="3" r="A26" t="s">
        <v>110</v>
      </c>
    </row>
    <row r="27" spans="1:3">
      <c s="4" r="A27" t="s">
        <v>111</v>
      </c>
      <c s="5" r="B27" t="n">
        <v>47962</v>
      </c>
    </row>
    <row r="28" spans="1:3">
      <c s="4" r="A28" t="s">
        <v>112</v>
      </c>
      <c s="5" r="B28" t="n">
        <v>7500</v>
      </c>
    </row>
    <row r="29" spans="1:3">
      <c s="4" r="A29" t="s">
        <v>113</v>
      </c>
      <c s="5" r="C29" t="n">
        <v>30478</v>
      </c>
    </row>
    <row r="30" spans="1:3">
      <c s="4" r="A30" t="s">
        <v>114</v>
      </c>
      <c s="5" r="C30" t="n">
        <v>5000</v>
      </c>
    </row>
    <row r="31" spans="1:3">
      <c s="4" r="A31" t="s">
        <v>115</v>
      </c>
      <c s="5" r="B31" t="n">
        <v>245</v>
      </c>
      <c s="5" r="C31" t="n">
        <v>82</v>
      </c>
    </row>
    <row r="32" spans="1:3">
      <c s="4" r="A32" t="s">
        <v>116</v>
      </c>
      <c s="5" r="C32" t="n">
        <v>333</v>
      </c>
    </row>
    <row r="33" spans="1:3">
      <c s="4" r="A33" t="s">
        <v>117</v>
      </c>
      <c s="5" r="B33" t="n">
        <v>55707</v>
      </c>
      <c s="5" r="C33" t="n">
        <v>35893</v>
      </c>
    </row>
    <row r="34" spans="1:3">
      <c s="4" r="A34" t="s">
        <v>118</v>
      </c>
      <c s="5" r="B34" t="n">
        <v>36826</v>
      </c>
      <c s="5" r="C34" t="n">
        <v>23786</v>
      </c>
    </row>
    <row r="35" spans="1:3">
      <c s="4" r="A35" t="s">
        <v>119</v>
      </c>
      <c s="5" r="B35" t="n">
        <v>21462</v>
      </c>
      <c s="5" r="C35" t="n">
        <v>1798</v>
      </c>
    </row>
    <row r="36" spans="1:3">
      <c s="4" r="A36" t="s">
        <v>120</v>
      </c>
      <c s="5" r="B36" t="n">
        <v>58288</v>
      </c>
      <c s="5" r="C36" t="n">
        <v>25584</v>
      </c>
    </row>
    <row r="37" spans="1:3">
      <c s="3" r="A37" t="s">
        <v>121</v>
      </c>
    </row>
    <row r="38" spans="1:3">
      <c s="4" r="A38" t="s">
        <v>122</v>
      </c>
      <c s="5" r="B38" t="n">
        <v>306</v>
      </c>
    </row>
    <row r="39" spans="1:3">
      <c s="4" r="A39" t="s">
        <v>123</v>
      </c>
      <c s="7" r="B39" t="n">
        <v>37</v>
      </c>
    </row>
    <row r="40" spans="1:3">
      <c s="3" r="A40" t="s">
        <v>124</v>
      </c>
    </row>
    <row r="41" spans="1:3">
      <c s="4" r="A41" t="s">
        <v>125</v>
      </c>
      <c s="5" r="C41" t="n">
        <v>13184</v>
      </c>
    </row>
    <row r="42" spans="1:3">
      <c s="4" r="A42" t="s">
        <v>126</v>
      </c>
      <c s="5" r="C42" t="n">
        <v>5013</v>
      </c>
    </row>
    <row r="43" spans="1:3">
      <c s="4" r="A43" t="s">
        <v>127</v>
      </c>
      <c s="7" r="C43" t="n">
        <v>7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Use o</vt:lpstr>
      <vt:lpstr>Summary of Significant Accounti</vt:lpstr>
      <vt:lpstr>Business Agreements</vt:lpstr>
      <vt:lpstr>Merger</vt:lpstr>
      <vt:lpstr>Goodwill, IPR&amp;D and Intangible </vt:lpstr>
      <vt:lpstr>Accrued Expenses and Other Curr</vt:lpstr>
      <vt:lpstr>Debt</vt:lpstr>
      <vt:lpstr>Capital Stock</vt:lpstr>
      <vt:lpstr>Fair Value Measurements</vt:lpstr>
      <vt:lpstr>Stock-Based Compensation</vt:lpstr>
      <vt:lpstr>Income Taxes</vt:lpstr>
      <vt:lpstr>Commitments</vt:lpstr>
      <vt:lpstr>Net Loss Per Share</vt:lpstr>
      <vt:lpstr>Legal Proceedings</vt:lpstr>
      <vt:lpstr>Subsequent Events</vt:lpstr>
      <vt:lpstr>Summary of Significant Accoun22</vt:lpstr>
      <vt:lpstr>Merger (Tables)</vt:lpstr>
      <vt:lpstr>Goodwill, IPR&amp;D and Intangibl24</vt:lpstr>
      <vt:lpstr>Accrued Expenses and Other Cu25</vt:lpstr>
      <vt:lpstr>Debt (Tables)</vt:lpstr>
      <vt:lpstr>Fair Value Measurements (Tables</vt:lpstr>
      <vt:lpstr>Stock-Based Compensation (Table</vt:lpstr>
      <vt:lpstr>Commitments (Tables)</vt:lpstr>
      <vt:lpstr>Net Loss Per Share (Tables)</vt:lpstr>
      <vt:lpstr>Summary of Significant Accoun31</vt:lpstr>
      <vt:lpstr>Business Agreements (Details)</vt:lpstr>
      <vt:lpstr>Merger (Details)</vt:lpstr>
      <vt:lpstr>Goodwill, IPR&amp;D and Intangibl34</vt:lpstr>
      <vt:lpstr>Goodwill, IPR&amp;D and Intangibl35</vt:lpstr>
      <vt:lpstr>Goodwill, IPR&amp;D and Intangibl36</vt:lpstr>
      <vt:lpstr>Accrued Expenses and Other Cu37</vt:lpstr>
      <vt:lpstr>Debt (Details)</vt:lpstr>
      <vt:lpstr>Debt (Details 2)</vt:lpstr>
      <vt:lpstr>Capital Stock (Details)</vt:lpstr>
      <vt:lpstr>Fair Value Measurements (Detail</vt:lpstr>
      <vt:lpstr>Stock-Based Compensation (Detai</vt:lpstr>
      <vt:lpstr>Stock-Based Compensation (Det43</vt:lpstr>
      <vt:lpstr>Income Taxes (Details)</vt:lpstr>
      <vt:lpstr>Committments (Details)</vt:lpstr>
      <vt:lpstr>Net Loss Per Share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3:46Z</dcterms:created>
  <dcterms:modified xmlns:dcterms="http://purl.org/dc/terms/" xmlns:xsi="http://www.w3.org/2001/XMLSchema-instance" xsi:type="dcterms:W3CDTF">2015-08-12T16:33:46Z</dcterms:modified>
  <dc:title xmlns:dc="http://purl.org/dc/elements/1.1/">Untitled</dc:title>
  <dc:description xmlns:dc="http://purl.org/dc/elements/1.1/"/>
  <dc:subject xmlns:dc="http://purl.org/dc/elements/1.1/"/>
  <cp:keywords/>
  <cp:category/>
</cp:coreProperties>
</file>